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Background" sheetId="7" state="visible" r:id="rId7"/>
    <sheet xmlns:r="http://schemas.openxmlformats.org/officeDocument/2006/relationships" name="Development-Stage Risks, Liquid"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Cash Equivalents" sheetId="11" state="visible" r:id="rId11"/>
    <sheet xmlns:r="http://schemas.openxmlformats.org/officeDocument/2006/relationships" name="Inventory"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Capital Structur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Retirement Plan"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Instr_2" sheetId="26" state="visible" r:id="rId26"/>
    <sheet xmlns:r="http://schemas.openxmlformats.org/officeDocument/2006/relationships" name="Cash Equivalents (Tables)" sheetId="27" state="visible" r:id="rId27"/>
    <sheet xmlns:r="http://schemas.openxmlformats.org/officeDocument/2006/relationships" name="Inventory (Tables)" sheetId="28" state="visible" r:id="rId28"/>
    <sheet xmlns:r="http://schemas.openxmlformats.org/officeDocument/2006/relationships" name="Property, Plant and Equipment (" sheetId="29" state="visible" r:id="rId29"/>
    <sheet xmlns:r="http://schemas.openxmlformats.org/officeDocument/2006/relationships" name="Leases (Tables)" sheetId="30" state="visible" r:id="rId30"/>
    <sheet xmlns:r="http://schemas.openxmlformats.org/officeDocument/2006/relationships" name="Intangible Assets (Tables)" sheetId="31" state="visible" r:id="rId31"/>
    <sheet xmlns:r="http://schemas.openxmlformats.org/officeDocument/2006/relationships" name="Accrued Expenses (Tables)" sheetId="32" state="visible" r:id="rId32"/>
    <sheet xmlns:r="http://schemas.openxmlformats.org/officeDocument/2006/relationships" name="Debt (Tables)" sheetId="33" state="visible" r:id="rId33"/>
    <sheet xmlns:r="http://schemas.openxmlformats.org/officeDocument/2006/relationships" name="Capital Structure (Tables)" sheetId="34" state="visible" r:id="rId34"/>
    <sheet xmlns:r="http://schemas.openxmlformats.org/officeDocument/2006/relationships" name="Stock-Based Compensation (Table" sheetId="35" state="visible" r:id="rId35"/>
    <sheet xmlns:r="http://schemas.openxmlformats.org/officeDocument/2006/relationships" name="Income Taxes (Tables)" sheetId="36" state="visible" r:id="rId36"/>
    <sheet xmlns:r="http://schemas.openxmlformats.org/officeDocument/2006/relationships" name="Background - Additional Informa" sheetId="37" state="visible" r:id="rId37"/>
    <sheet xmlns:r="http://schemas.openxmlformats.org/officeDocument/2006/relationships" name="Development-Stage Risks, Liqu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Fair Value of Financial Instr_5" sheetId="44" state="visible" r:id="rId44"/>
    <sheet xmlns:r="http://schemas.openxmlformats.org/officeDocument/2006/relationships" name="Cash Equivalents - Summary of C" sheetId="45" state="visible" r:id="rId45"/>
    <sheet xmlns:r="http://schemas.openxmlformats.org/officeDocument/2006/relationships" name="Cash Equivalents - Additional I" sheetId="46" state="visible" r:id="rId46"/>
    <sheet xmlns:r="http://schemas.openxmlformats.org/officeDocument/2006/relationships" name="Inventory - Schedule of Invento" sheetId="47" state="visible" r:id="rId47"/>
    <sheet xmlns:r="http://schemas.openxmlformats.org/officeDocument/2006/relationships" name="Property, Plant and Equipment -" sheetId="48" state="visible" r:id="rId48"/>
    <sheet xmlns:r="http://schemas.openxmlformats.org/officeDocument/2006/relationships" name="Property, Plant and Equipment_2" sheetId="49" state="visible" r:id="rId49"/>
    <sheet xmlns:r="http://schemas.openxmlformats.org/officeDocument/2006/relationships" name="Leases - Additional Information" sheetId="50" state="visible" r:id="rId50"/>
    <sheet xmlns:r="http://schemas.openxmlformats.org/officeDocument/2006/relationships" name="Leases - Schedule of Undiscount" sheetId="51" state="visible" r:id="rId51"/>
    <sheet xmlns:r="http://schemas.openxmlformats.org/officeDocument/2006/relationships" name="Leases - Schedule of Components" sheetId="52" state="visible" r:id="rId52"/>
    <sheet xmlns:r="http://schemas.openxmlformats.org/officeDocument/2006/relationships" name="Intangible Assets - Summary of " sheetId="53" state="visible" r:id="rId53"/>
    <sheet xmlns:r="http://schemas.openxmlformats.org/officeDocument/2006/relationships" name="Intangible Assets - Additional " sheetId="54" state="visible" r:id="rId54"/>
    <sheet xmlns:r="http://schemas.openxmlformats.org/officeDocument/2006/relationships" name="Intangible Assets - Summary o_2" sheetId="55" state="visible" r:id="rId55"/>
    <sheet xmlns:r="http://schemas.openxmlformats.org/officeDocument/2006/relationships" name="Accrued Expenses - Summary of A" sheetId="56" state="visible" r:id="rId56"/>
    <sheet xmlns:r="http://schemas.openxmlformats.org/officeDocument/2006/relationships" name="Accrued Expenses - Additional I" sheetId="57" state="visible" r:id="rId57"/>
    <sheet xmlns:r="http://schemas.openxmlformats.org/officeDocument/2006/relationships" name="Debt - Schedule of Components o" sheetId="58" state="visible" r:id="rId58"/>
    <sheet xmlns:r="http://schemas.openxmlformats.org/officeDocument/2006/relationships" name="Debt - Additional Information (" sheetId="59" state="visible" r:id="rId59"/>
    <sheet xmlns:r="http://schemas.openxmlformats.org/officeDocument/2006/relationships" name="Commitments and Contingencies -" sheetId="60" state="visible" r:id="rId60"/>
    <sheet xmlns:r="http://schemas.openxmlformats.org/officeDocument/2006/relationships" name="Capital Structure - Additional " sheetId="61" state="visible" r:id="rId61"/>
    <sheet xmlns:r="http://schemas.openxmlformats.org/officeDocument/2006/relationships" name="Capital Structure - Schedule of" sheetId="62" state="visible" r:id="rId62"/>
    <sheet xmlns:r="http://schemas.openxmlformats.org/officeDocument/2006/relationships" name="Capital Structure - Summary of " sheetId="63" state="visible" r:id="rId63"/>
    <sheet xmlns:r="http://schemas.openxmlformats.org/officeDocument/2006/relationships" name="Stock-Based Compensation - Addi" sheetId="64" state="visible" r:id="rId64"/>
    <sheet xmlns:r="http://schemas.openxmlformats.org/officeDocument/2006/relationships" name="Stock-Based Compensation - Fair" sheetId="65" state="visible" r:id="rId65"/>
    <sheet xmlns:r="http://schemas.openxmlformats.org/officeDocument/2006/relationships" name="Stock-Based Compensation - Summ" sheetId="66" state="visible" r:id="rId66"/>
    <sheet xmlns:r="http://schemas.openxmlformats.org/officeDocument/2006/relationships" name="Stock-Based Compensation - Su_2" sheetId="67" state="visible" r:id="rId67"/>
    <sheet xmlns:r="http://schemas.openxmlformats.org/officeDocument/2006/relationships" name="Income Taxes - Components of Lo" sheetId="68" state="visible" r:id="rId68"/>
    <sheet xmlns:r="http://schemas.openxmlformats.org/officeDocument/2006/relationships" name="Income Taxes - Components of In" sheetId="69" state="visible" r:id="rId69"/>
    <sheet xmlns:r="http://schemas.openxmlformats.org/officeDocument/2006/relationships" name="Income Taxes - Reconciliation o" sheetId="70" state="visible" r:id="rId70"/>
    <sheet xmlns:r="http://schemas.openxmlformats.org/officeDocument/2006/relationships" name="Income Taxes - Schedule of Tax " sheetId="71" state="visible" r:id="rId71"/>
    <sheet xmlns:r="http://schemas.openxmlformats.org/officeDocument/2006/relationships" name="Income Taxes - Summary of Feder" sheetId="72" state="visible" r:id="rId72"/>
    <sheet xmlns:r="http://schemas.openxmlformats.org/officeDocument/2006/relationships" name="Income Taxes - Additional Infor" sheetId="73" state="visible" r:id="rId73"/>
    <sheet xmlns:r="http://schemas.openxmlformats.org/officeDocument/2006/relationships" name="Related Party Transactions - Ad" sheetId="74" state="visible" r:id="rId74"/>
    <sheet xmlns:r="http://schemas.openxmlformats.org/officeDocument/2006/relationships" name="Retirement Plan - Additional In" sheetId="75" state="visible" r:id="rId7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_);(#,##0.0)"/>
    <numFmt numFmtId="168" formatCode="#,##0.0000_);(#,##0.0000)"/>
    <numFmt numFmtId="169" formatCode="_(&quot;€ &quot;#,##0_);_(&quot;€ &quot;(#,##0)"/>
    <numFmt numFmtId="170" formatCode="_(&quot;$ &quot;#,##0.000_);_(&quot;$ &quot;(#,##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10,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BXRX</t>
        </is>
      </c>
    </row>
    <row r="10">
      <c r="A10" s="4" t="inlineStr">
        <is>
          <t>Entity Registrant Name</t>
        </is>
      </c>
      <c r="B10" s="4" t="inlineStr">
        <is>
          <t>Baudax Bio, Inc.</t>
        </is>
      </c>
    </row>
    <row r="11">
      <c r="A11" s="4" t="inlineStr">
        <is>
          <t>Entity Central Index Key</t>
        </is>
      </c>
      <c r="B11" s="4" t="inlineStr">
        <is>
          <t>0001780097</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true</t>
        </is>
      </c>
    </row>
    <row r="20">
      <c r="A20" s="4" t="inlineStr">
        <is>
          <t>Entity Shell Company</t>
        </is>
      </c>
      <c r="B20" s="4" t="inlineStr">
        <is>
          <t>false</t>
        </is>
      </c>
    </row>
    <row r="21">
      <c r="A21" s="4" t="inlineStr">
        <is>
          <t>Entity Common Stock, Shares Outstanding</t>
        </is>
      </c>
      <c r="C21" s="5" t="n">
        <v>70142608</v>
      </c>
    </row>
    <row r="22">
      <c r="A22" s="4" t="inlineStr">
        <is>
          <t>Entity Public Float</t>
        </is>
      </c>
      <c r="D22" s="6" t="n">
        <v>70.8</v>
      </c>
    </row>
    <row r="23">
      <c r="A23" s="4" t="inlineStr">
        <is>
          <t>Entity File Number</t>
        </is>
      </c>
      <c r="B23" s="4" t="inlineStr">
        <is>
          <t>001-39101</t>
        </is>
      </c>
    </row>
    <row r="24">
      <c r="A24" s="4" t="inlineStr">
        <is>
          <t>Entity Incorporation, State or Country Code</t>
        </is>
      </c>
      <c r="B24" s="4" t="inlineStr">
        <is>
          <t>PA</t>
        </is>
      </c>
    </row>
    <row r="25">
      <c r="A25" s="4" t="inlineStr">
        <is>
          <t>Entity Tax Identification Number</t>
        </is>
      </c>
      <c r="B25" s="4" t="inlineStr">
        <is>
          <t>47-4639500</t>
        </is>
      </c>
    </row>
    <row r="26">
      <c r="A26" s="4" t="inlineStr">
        <is>
          <t>Entity Address, Address Line One</t>
        </is>
      </c>
      <c r="B26" s="4" t="inlineStr">
        <is>
          <t>490 Lapp Road</t>
        </is>
      </c>
    </row>
    <row r="27">
      <c r="A27" s="4" t="inlineStr">
        <is>
          <t>Entity Address, City or Town</t>
        </is>
      </c>
      <c r="B27" s="4" t="inlineStr">
        <is>
          <t>Malvern</t>
        </is>
      </c>
    </row>
    <row r="28">
      <c r="A28" s="4" t="inlineStr">
        <is>
          <t>Entity Address, State or Province</t>
        </is>
      </c>
      <c r="B28" s="4" t="inlineStr">
        <is>
          <t>PA</t>
        </is>
      </c>
    </row>
    <row r="29">
      <c r="A29" s="4" t="inlineStr">
        <is>
          <t>Entity Address, Postal Zip Code</t>
        </is>
      </c>
      <c r="B29" s="4" t="inlineStr">
        <is>
          <t>19355</t>
        </is>
      </c>
    </row>
    <row r="30">
      <c r="A30" s="4" t="inlineStr">
        <is>
          <t>City Area Code</t>
        </is>
      </c>
      <c r="B30" s="4" t="inlineStr">
        <is>
          <t>484</t>
        </is>
      </c>
    </row>
    <row r="31">
      <c r="A31" s="4" t="inlineStr">
        <is>
          <t>Local Phone Number</t>
        </is>
      </c>
      <c r="B31" s="4" t="inlineStr">
        <is>
          <t>395-2440</t>
        </is>
      </c>
    </row>
    <row r="32">
      <c r="A32" s="4" t="inlineStr">
        <is>
          <t>Document Annual Report</t>
        </is>
      </c>
      <c r="B32" s="4" t="inlineStr">
        <is>
          <t>true</t>
        </is>
      </c>
    </row>
    <row r="33">
      <c r="A33" s="4" t="inlineStr">
        <is>
          <t>Document Transition Report</t>
        </is>
      </c>
      <c r="B33" s="4" t="inlineStr">
        <is>
          <t>false</t>
        </is>
      </c>
    </row>
    <row r="34">
      <c r="A34" s="4" t="inlineStr">
        <is>
          <t>Entity Interactive Data Current</t>
        </is>
      </c>
      <c r="B34" s="4" t="inlineStr">
        <is>
          <t>Yes</t>
        </is>
      </c>
    </row>
    <row r="35">
      <c r="A35" s="4" t="inlineStr">
        <is>
          <t>Security Exchange Name</t>
        </is>
      </c>
      <c r="B35" s="4" t="inlineStr">
        <is>
          <t>NASDAQ</t>
        </is>
      </c>
    </row>
    <row r="36">
      <c r="A36" s="4" t="inlineStr">
        <is>
          <t>Title of 12(b) Security</t>
        </is>
      </c>
      <c r="B36" s="4" t="inlineStr">
        <is>
          <t>Common Stock, par value $0.01</t>
        </is>
      </c>
    </row>
    <row r="37">
      <c r="A37" s="4" t="inlineStr">
        <is>
          <t>ICFR Auditor Attestation Flag</t>
        </is>
      </c>
      <c r="B37" s="4" t="inlineStr">
        <is>
          <t>false</t>
        </is>
      </c>
    </row>
    <row r="38">
      <c r="A38" s="4" t="inlineStr">
        <is>
          <t>Documents Incorporated by Reference</t>
        </is>
      </c>
      <c r="B38" s="4" t="inlineStr">
        <is>
          <t>Part III of this Annual Report on Form 10-K incorporates certain information by reference from the Registrant’s proxy statement for the 2021 annual meeting of shareholders to be filed no later than 120 days after the end of the Registrant’s fiscal year ended December 31,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 4 )
Fair Value of Financial Instruments The Company follows the provisions of FASB ASC Topic 820, “ Fair Value Measurements and Disclosures
•
Level 1: Observable inputs such as quoted prices (unadjusted) in active markets for identical assets or liabilities
•
Level 2: Inputs that are other than quoted prices in active markets for identical assets and liabilities, inputs that are quoted prices for identical or similar assets or liabilities in inactive markets, or other inputs that are either directly or indirectly observable; and
•
Level 3: Unobservable inputs in which little or no market data exists, therefore requiring an entity to develop its own assumptions. 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20:
Assets:
Cash equivalents
Money market mutual funds (See Note 5)
$
24,210
$
—
$
—
Commercial paper (See Note 5)
-
4,500
Total cash equivalents
$
24,210
$
4,500
$
—
Liabilities:
Warrants (See Note 13(c))
$
—
$
—
$
65
Contingent consideration (See Note 12)
$
—
$
—
$
65,043
$
—
$
—
$
65,108
At December 31, 2019:
Assets:
Cash equivalents
Money market mutual funds (See Note 5)
$
16,514
$
—
$
—
Total cash equivalents
$
16,514
$
—
$
—
Liabilities:
Contingent consideration (See Note 12)
$
—
$
—
$
66,358
$
—
$
—
$
66,358
The reconciliation of the warrant liability and contingent consideration measured at fair value on a recurring basis using unobservable inputs (Level 3) is as follows:
Warrants
Contingent Consideration
Balance at December 31, 2018
$
—
$
90,912
Payment of contingent consideration
—
(10,000
)
Remeasurement
—
(14,554
)
Balance at December 31, 2019
—
66,358
Additions
8,111
—
Reclassification to equity upon exercise of warrants
(2,922
)
—
Payment of contingent consideration
—
(3,560
)
Remeasurement
16,734
2,245
Reclassification to equity upon warrant exchange
(21,858
)
—
Total at December 31, 2020
$
65
$
65,043
Current portion as of December 31, 2020
$
—
$
8,467
Long-term portion as of December 31, 2020
65
56,576
See Note 13(c) for the significant assumptions and inputs used to determine the fair value of liability classified warrants. Based on the amended terms of the Alkermes agreement (see Note 12(b)), the remaining contingent consideration payments include the second components, which became payable upon regulatory approval, and includes remaining payments of $1,440 due on or prior to June 20, 2021 and $45,000 payable in seven equal annual payments of approximately $6,400 beginning in February 2021, the first anniversary of such approval. The third component consists of three potential payments, based on the achievement of specified annual revenue targets, the last of which represents over 60% of these milestone payments and currently does not have a fair value assigned to its achievement. The fourth component consists of a royalty payment between 10 % and 12 % (subject to a 30 % reduction when no longer covered by patent) for a defined term on future injectable meloxicam net sales. The fair value of the remaining second consideration component is estimated by applying a risk-adjusted discount rate to the scheduled remaining payments . The fair value of the third contingent consideration component is estimated using the Monte Carlo simulation method and applying a risk-adjusted discount rate to the potential payments resulting from probability-weighted revenue projections based upon the expected revenue target attainment dates. The fair value of the fourth contingent consideration component is estimated by applying a risk-adjusted discount rate to the potential payments resulting from probability-weighted revenue projections and the defined royalty percentage. As of December 31, 2020 , the fair value calculations used discount rates in the range of 19.41 % to 36.03 %, with a weighted average of 27.39 %. The fair value of the contingent consideration liability is measured using inputs and assumptions as of the date of the financial statements. The current portion of the contingent consideration represents the estimated probability-adjusted fair value that is expected to become payable within one year as of December 31, 2020. These fair values are based on significant inputs not observable in the market, which are referred to in the guidance as Level 3 inputs. The contingent consideration components are classified as liabilities and are subject to the recognition of subsequent changes in fair value through the results of operations. The Company follows the disclosure provisions of FASB ASC Topic 825, “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t>
        </is>
      </c>
      <c r="B1" s="2" t="inlineStr">
        <is>
          <t>12 Months Ended</t>
        </is>
      </c>
    </row>
    <row r="2">
      <c r="B2" s="2" t="inlineStr">
        <is>
          <t>Dec. 31, 2020</t>
        </is>
      </c>
    </row>
    <row r="3">
      <c r="A3" s="3" t="inlineStr">
        <is>
          <t>Cash And Cash Equivalents [Abstract]</t>
        </is>
      </c>
    </row>
    <row r="4">
      <c r="A4" s="4" t="inlineStr">
        <is>
          <t>Cash Equivalents</t>
        </is>
      </c>
      <c r="B4" s="4" t="inlineStr">
        <is>
          <t>( 5 )
Cash Equivalents The following is a summary of cash equivalents:
December 31, 2020
Amortized
Gross Unrealized
Estimated
Description
Cost
Gain
Loss
Fair Value
Money market mutual funds
$
24,210
$
—
$
—
$
24,210
Commercial paper
4,500
—
—
4,500
Total cash equivalents
$
28,710
$
—
$
—
$
28,710
December 31, 2019
Amortized
Gross Unrealized
Estimated
Description
Cost
Gain
Loss
Fair Value
Money market mutual funds
$
16,514
$
—
$
—
$
16,514
Total cash equivalents
$
16,514
$
—
$
—
$
16,514
As of December 31, 2020 and 2019, the Company’s cash equivalents had maturities of one month. To derive the fair value of its commercial paper, the Company uses benchmark inputs and industry standard analytical mode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6 )
Inventory Inventory is stated at the lower of cost and net realizable value. Cost is determined using the first-in, first-out method. The Company expensed costs related to inventory within the Research and development line in the Consolidated and Combined Statements of Operations until it received approval from the FDA to market a product, at which time the Company commenced capitalization of costs relating to that product. Adjustments to inventory are determined at the raw material, sub-assemblies and finished goods levels to reflect obsolescence or impaired balances. Inventory was as follows:
December 31, 2020
December 31, 2019
Raw materials
$
130
$
—
Sub-assemblies
2,476
—
Finished goods
928
—
3,534
—
Provision for inventory obsolescence
(556
)
—
$
2,97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7 )
Property, Plant and Equipment Property, plant and equipment consists of the following:
December 31, 2020
December 31, 2019
Building and improvements
$
196
$
196
Furniture, office and computer equipment
934
902
Manufacturing equipment
717
717
Construction in progress
4,453
3,846
6,300
5,661
Less: accumulated depreciation
1,248
840
Property, plant and equipment, net
$
5,052
$
4,821
Depreciation expense for the years ended December 31, 2020 and 2019 was $408 and $48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8 )
Leases The Company is a party to various operating leases in Malvern, Pennsylvania and Dublin, Ireland for office space and office equipment. The Company determines if an arrangement is a lease at inception. The arrangement is a lease if it conveys the right to the Company to control the use of identified property, plant, or equipment for a period of time in exchange for consideration. Lease terms vary based on the nature of operations. The current leased facility recorded on the Consolidated Balance Sheet is classified as an operating lease with a remaining lease term of 2 years. Most leases contain specific renewal options where notice to renew must be provided in advance of lease expiration or automatic renewals where no advance notice is required. Periods covered by an option to extend the lease were included in the non-cancellable lease term when exercise of the option was determined to be reasonably certain. Costs determined to be variable and not based on an index or rate were not included in the measurement of operating lease liabilities. As most leases do not provide an implicit rate, the Company’s effective interest rate was used to discount its lease liabilities. The Company’s leases with an initial term of 12 months or less that do not have a purchase option or extension that is reasonably certain to be exercised are not included in the right of use asset or lease liability on the Consolidated Balance Sheets. Lease expense is recognized on a straight-line basis over the lease term. Undiscounted future lease payments for non-cancellable operating leases are as follows:
December 31, 2020
2021
$
434
2022
373
Total lease payments
807
Less imputed interest
(181
)
Total operating liabilities
$
626
For the year ended December 31, 2020, the weighted average remaining lease term was 2 years and the weighted average discount rate was 16%. The components of the Company’s lease cost were as follows:
December 31, 2020
December 31, 2019
Operating lease cost
$
393
$
484
Short-term lease cost
100
12
Total lease cost
$
493
$
49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9 )
Intangible Assets The following represents the balances of the intangible assets at December 31, 2020:
Cost
Accumulated Amortization
Net Intangible Assets
Asset resulting from R&amp;D activities
$
26,400
$
2,146
$
24,254
Total
$
26,400
$
2,146
$
24,254
The following represents the balance of the intangible assets at December 31, 2019:
Cost
In-process research and development
$
26,400
Total
$
26,400
Amortization expense for the year ended December 31, 2020 was $2,146. There was no amortization expense for the year ended December 31, 2019. As of December 31, 2020, future amortization expense is as follows:
Amortization
2021
$
2,576
2022
2,576
2023
2,576
2024
2,576
2025 and thereafter
13,950
Total
$
24,25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1 0 )
Accrued Expenses Accrued expenses consist of the following:
December 31,
December 31,
2020
2019
Payroll and related costs
$
3,177
$
2,181
Professional and consulting fees
802
209
Guarantee liability
422
548
Other research and development costs
243
538
Interest payable
126
—
Other
223
56
$
4,993
$
3,532
In November 2020, the Company implemented a reduction in force impacting approximately 40 employees and resulted in a charge of $1,753, primarily related to severance, of which $829 is accrued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1 1 )
Debt The following table summarizes the components of the carrying value of debt as of December 31, 2020:
Paycheck Protection Program Loan
$
1,537
Credit Agreement
10,000
Unamortized deferred issuance costs
(2,427
)
Exit fee accretion
42
Total debt
$
9,152
Current portion as of December 31, 2020
$
683
Long-term portion, net as of December 31, 2020
8,469
(a)
Paycheck Protection Program Loan On April 13, 2020, the Company applied to PNC Bank, National Association (the “Lender”) under the Small Business Administration (the “SBA”) Paycheck Protection Program (“PPP”) of the Coronavirus Aid, Relief and Economic Security Act of 2020 (the “CARES Act”) for a loan of $1,537 (the “Loan”). On May 8, 2020, the Company entered into a promissory note with respect to the Loan in favor of the Lender (the “PPP Loan”). The PPP Loan has a two-year The PPP Loan may be partially or fully forgiven if the Company complies with the provisions of the CARES Act including the use of PPP Loan proceeds for payroll costs, rent, utilities and certain other expenses, and at least 60% of the PPP Loan proceeds must be used for payroll costs as defined by the CARES Act. Any forgiveness of the PPP Loan will be subject to approval by the SBA and the Lender will require the Company to apply for such treatment in the future. According to the terms of the Credit Agreement, as defined below, if any amount less than $1,100 is not forgiven, the Company will be required to promptly repay the unforgiven amount of the PPP Loan that is less than $1,100.
(b)
Credit Agreement On May 29, 2020 (the “Credit Agreement Closing Date”), the Company entered into a $50,000 Credit Agreement (the “Credit Agreement”) by and among the Company, Wilmington Trust, National Association, in its capacity as the agent (“Agent”), and MAM Eagle Lender, LLC, as the lender (together with any other lenders under the Credit Agreement from time to time, collectively, the “Lenders”). The Credit Agreement provides for a term loan in the original principal amount of $ 10,000 (the “Tranche One Loans”) funded on the Credit Agreement Closing Date. Pursuant to the terms of the Credit Agreement, there are four additional tranches of term loans, in an aggregate original principal amount of $ 40,000 (the “Tranche Two Loans”, “Tranche Three Loans”, “Tranche Four Loans” and the “Tranche Five Loans”, and collectively with the Tranche One Loans, the “Term Loans” and each a “Term Loan”). The Tranche Two Loans in an amount not to exceed $5,000 may be drawn upon on or before August 29, 2021 provided that the Company generates at least $5,000 in net revenue in the three consecutive calendar months immediately preceding the date such Tranche Two Loans are funded. The Tranche Two Loans may also be drawn on a subsequent date with the satisfaction of the conditions for the Tranche Three Loans, Tranche Four Loans, or Tranche Five Loans, as applicable, provided that the Tranche Two Loans may not be drawn more than once. The Tranche Three Loans in an amount not to exceed $5,000 may be drawn upon on or before November 29, 2021 provided that the Company generates at least $10,000 in net revenue in the three consecutive calendar months immediately preceding such date such Tranche Three Loans are funded. The Tranche Three Loans may also be drawn on a subsequent date with the satisfaction of the conditions for the Tranche Four Loans or Tranche Five Loans, as applicable, provided that the Tranche Three Loans may not be drawn more than once. The Tranche Four Loans in an amount not to exceed $10,000 may be drawn upon, subject to the consent of the Lenders, on or before August 29, 2022 provided that the Company generates at least $20,000 in net revenue in the three consecutive calendar months immediately preceding the date such Tranche Four Loans are funded. The Tranche Four Loans may also be drawn on a subsequent date with the satisfaction of the conditions for the Tranche Five Loans provided that the Tranche Four Loans may not be drawn more than once. The Tranche Five Loans in an amount not to exceed $20,000 may be drawn upon, subject to the consent of the Lenders, on or before March 1, 2023 provided that the Company generates at least $100,000 in net revenue in the twelve consecutive calendar months immediately preceding the date such Tranche Five Loans are funded. The Term Loans will bear interest at a per annum rate equal to 13.5%, with monthly, interest-only payments until the date that is three years prior to the Maturity Date (as defined below) (the “Amortization Date”). The maturity date of the Credit Agreement is May 29, 2025, but may be extended to May 29, 2026 provided that the EBITDA (as defined in the Credit Agreement) for the consecutive twelve-month period ending on or immediately prior to May 29, 2022 is greater than $10,000 (such date, “Maturity Date”). Beginning on the Amortization Date, the Company will be obligated to pay amortization payments (in addition to the interest stated above) on such date and each month thereafter in equal month installments of principal based on an amortization schedule of thirty-six months. Any unpaid principal amount of the Term Loans is due and payable on the Maturity Date. Subject to certain exceptions, the Company is required to make mandatory prepayments of the Term Loans, with the proceeds of asset sales, extraordinary receipts, debt issuances and specified other events. The Company may make voluntary prepayments in whole or in part, subject to a prepayment premium equal to (i) with respect to any prepayment paid on or prior to the third anniversary of the Tranche One Loan (or, in the case of each of the Tranche Two Loans, Tranche Three Loans, Tranche Four Loans or Tranche Five Loans, the third anniversary of the date each such loan is funded), the remaining scheduled payments of interest that would have accrued on the Term Loans being prepaid, repaid or accelerated, but that remained unpaid, in no event to be less than 5.0% of the principal amount of the Term Loan being prepaid, and (ii) with respect to any prepayment paid after the third but prior to the fourth anniversary of the Tranche One Loan (or, in the case of each of the Tranche Two Loans, Tranche Three Loans, Tranche Four Loans or Tranche Five Loans, the fourth anniversary of the date each such loan is funded), 3.0% of the principal amount of the Term Loan being prepaid. In addition, an exit fee will be due and payable upon prepayment or repayment of the Term Loans (including, without limitation, on the Maturity Date) equal to the lesser of 2.5% of the sum of the aggregate principal amount of the Term Loans advanced or approved to be advanced by the Lenders and $700; provided that such exit fee will be equal to $700 if fee is paid in conjunction with a change of control that occurs in connection with the payoff or within 6 months thereof. As of December 31, 2020, the Company will have to pay a 2.5% exit fee, which is $250 at the current outstanding loan balance and is being accreted to the carrying amount of the debt using the effective interest method over the term of the loan. The Credit Agreement contains certain usual and customary affirmative and negative covenants, as well as financial covenants including a minimum liquidity requirement of $5,000 at all times and minimum EBITDA levels that the Company may need to satisfy on a quarterly basis beginning in September 2021, subject to borrowing levels. As of December 31, 2020, the Company was in compliance with the required covenants. As of December 31, 2020, borrowings under the Credit Agreement are classified based on their schedule maturities. As a result of the liquidity conditions discussed in Note 2, the Company is not expected to be able to maintain its minimum liquidity covenant over the next twelve months without additional capital financing. If the Company is unable to maintain its minimum liquidity covenant, it is reasonably possible that the Lenders could demand repayment of the borrowings under the Credit Agreement during the next twelve months. In connection with the Credit Agreement, the Company issued a warrant to MAM Eagle Lender, LLC to purchase 527,100 shares of the Company’s common stock, at an exercise price equal to $4.59 per share. See Note 13(c) for additional information. The warrant is exercisable through May 29, 2027. The Company recorded debt issuance costs for the Credit Agreement of $1,496 plus the fair value of warrants of $1,423, which are being amortized using the effective interest method over the term of Credit Agreement. Debt issuance cost amortization is included in interest expense within the Consolidated and Combined Statements of Operations. As of December 31, 2020, the effective interest rate was 23.12%%, which takes into consideration the non-cash amortization of the debt issuance costs and accretion of the exit fee. The Company recorded debt issuance cost amortization related to the Credit Agreement of $492 for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 2 )
Commitments and Contingencies
(a)
License and Supply Agreements The Company is party to an exclusive license with Orion for the development and commercialization of Dexmedetomidine for use in the treatment of pain in humans in any dosage form for transdermal, transmucosal (including sublingual and intranasal), topical, enteral or pulmonary (inhalational) delivery, but specifically excluding delivery vehicles for administration by injection or infusion, worldwide, except for Europe, Turkey and the CIS (currently includes Armenia, Azerbaijan, Belarus, Georgia, Kazakhstan, Kyrgyzstan, Moldova, Russia, Tajikistan, Turkmenistan, Ukraine and Uzbekistan), referred to herein as the Territory. The Company is required to pay Orion lump sum payments of up to €20,500 ($25,141 as of December 31, 2020) on the achievement of certain developmental and commercial milestones, as well as a royalty on net sales during the term, which varies from 10% to 20% depending on annual sales levels. Through December 31, 2020, no such milestones have been achieved. The Company is also party to an exclusive license agreement with Orion for the development and commercialization of Fadolmidine for use as a human therapeutic, in any dosage form in the Territory. The Company is required to pay Orion lump sum payments of up to €12,200 ($14,962 as of December 31, 2020) on achievement of certain developmental and commercial milestones, as well as a royalty on net sales during the term, which varies from 10% to 15% depending on annual sales levels. Through December 31, 2020, no such milestones have been achieved. In June 2017, the Company acquired the exclusive global rights to two novel neuromuscular blocking agents (“NMBAs”) and a proprietary reversal agent from Cornell University (“Cornell”). The NMBAs and reversal agent are referred to herein as the NMBA Related Compounds. The NMBA Related Compounds include one novel intermediate-acting NMBA that has initiated Phase I clinical trials and two other agents, a novel short-acting NMBA, and a rapid-acting reversal agent specific to these NMBAs. The Company is obligated to make: (i) an annual license maintenance fee payment to Cornell until the first commercial sale of the NMBA Related Compounds; and (ii) milestone payments to Cornell upon the achievement of certain milestones, up to a maximum, for each NMBA Related Compound, of $5,000 for U.S. regulatory approval and commercialization milestones and $3,000 for European regulatory approval and commercialization milestones. The Company is obligated to pay Cornell royalties on net sales of the NMBA Related Compound at a rate ranging from low to mid-single digits, depending on the applicable NMBA Related Compounds and whether there is a valid patent claim in the applicable country, subject to an annual minimum royalty amount. Further, the Company will reimburse Cornell ongoing patent costs related to prosecution and maintenance of the patents related to the Cornell patents for the NMBA Related Compounds. The Company is party to a Development, Manufacturing and Supply Agreement (“Supply Agreement”), with Alkermes plc (“Alkermes”) (through a subsidiary of Alkermes), pursuant to which Alkermes will (i) provide clinical and commercial bulk supplies of ANJESO formulation and (ii) provide development services with respect to the Chemistry, Manufacturing and Controls section of an NDA for ANJESO. Pursuant to the Supply Agreement, Alkermes will supply the Company with such quantities of bulk ANJESO formulation as shall be reasonably required for the completion of clinical trials of ANJESO. During the term of the Supply Agreement, the Company will purchase its clinical and commercial supplies of bulk ANJESO formulation exclusively from Alkermes, subject to certain exceptions, for a period of time. The Company is party to a Master Manufacturing Services Agreement and Product Agreement with Patheon, collectively the Patheon Agreements, pursuant to which Patheon provides sterile fill-finish of injectable meloxicam drug product at its Monza, Italy manufacturing site. The Company has agreed to purchase a certain percentage of its annual requirements of finished injectable meloxicam from Patheon during the term of the Patheon Agreements.
(b)
Contingent Consideration for the Alkermes Transaction On April 10, 2015, Recro completed the acquisition of a manufacturing facility in Gainesville, Georgia and the licensing and commercialization rights to injectable meloxicam (the “Alkermes Transaction”). Pursuant to the purchase and sale agreement and subsequent amendment with Alkermes, as amended, governing the Alkermes Transaction, the Company agreed to pay to Alkermes up to an additional upon regulatory approval payable over a seven-year Based on the amended terms of the Alkermes agreement, the contingent consideration consists of four separate components. The first component is (i) a $5,000 payment made in the first quarter of 2019 and (ii) a $5,000 payment made in the second quarter of 2019. The second components became payable upon regulatory approval in February 2020 and include (i) a $5,000 payment due within 180 days following regulatory approval for ANJESO, of which timing of payment was amended as noted below, and (ii) $45,000 payable in seven equal annual payments of approximately $6,400 beginning on the first anniversary of such approval. The third component consists of three potential payments, based on the achievement of specified annual revenue targets, the last of which represents over 60% of these milestone payments and currently does not have a fair value assigned to its achievement. The fourth component consists of a royalty payment between 10% and 12% (subject to a 30% reduction when no longer covered by patent) for a defined term on future injectable meloxicam net sales. In August 2020, the Company entered into an Amendment to the Purchase and Sale Agreement that restructured the timing of payment of the $5,000 milestone development earn-out consideration due to Alkermes as a result of achievement of approval of the NDA for ANJESO to be paid in three installments of (i) $2,500 paid August 18, 2020; (ii) $1,060 paid on December 20, 2020; and (iii) $1,440 on or prior to June 20, 2021. In consideration of amending the timing of this development milestone earn-out payment, the Company paid Alkermes a one-time, non-refundable and non-creditable fee of $285 at the time of entering into the Amendment to the Purchase and Sale Agreement. As of December 31, 2020
(c)
Litigation The Company is involved, from time to time, in various claims and legal proceedings arising in the ordinary course of its business. Except as disclosed below, the Company is not currently a party to any such claims or proceedings that, if decided adversely to it, would either individually or in the aggregate have a material adverse effect on its business, financial condition or results of operations. On May 31, 2018, a securities class action lawsuit (the “Securities Litigation”) was filed against Recro and certain of Recro’s officers and directors in the U.S. District Court for the Eastern District of Pennsylvania (Case No. 2:18-cv-02279-MMB) that purported to state a claim for alleged violations of Section 10(b) and 20(a) of the Exchange Act and Rule 10(b)(5) promulgated thereunder, based on statements made by Recro concerning the NDA for injectable meloxicam. The complaint seeks unspecified damages, interest, attorneys’ fees and other costs. On December 10, 2018, lead plaintiff filed an amended complaint that asserted the same claims and sought the same relief but included new allegations and named additional officers as defendants. On February 8, 2019, the Company filed a motion to dismiss the amended complaint in its entirety, which the lead plaintiff opposed on April 9, 2019. On May 9, 2019, the Company filed its response and briefing was completed on the motion to dismiss. In response to questions from the Judge, the parties submitted supplemental briefs with regard to the motion to dismiss the amended complaint during the fall of 2019. On February 18, 2020, the motion to dismiss was granted without prejudice. On April 25, 2020, the plaintiff filed a second amended complaint. Recro filed a motion to dismiss the second amended complaint on June 18, 2020. The plaintiff filed an opposition to the motion to dismiss on August 17, 2020. On September 16, 2020, Recro filed a reply in support of the motion to dismiss. In connection with the Separation, the Company accepted assignment by Recro of all of Recro ’
( d )
Purchase Commitments As of December 31, 2020, the Company had outstanding non-cancelable and cancelable purchase commitments of $6,620 related to inventory and other goods and services, including manufacturing and clinical activities.
( e )
Certain Compensation and Employment Agreements The Company has entered into employment agreements with certain of its named executive officers. As of December 31, 2020, these employment agreements provided for, among other things, annual base salaries in an aggregate amount of not less than $927 from that date through June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12 Months Ended</t>
        </is>
      </c>
    </row>
    <row r="2">
      <c r="B2" s="2" t="inlineStr">
        <is>
          <t>Dec. 31, 2020</t>
        </is>
      </c>
    </row>
    <row r="3">
      <c r="A3" s="3" t="inlineStr">
        <is>
          <t>Equity [Abstract]</t>
        </is>
      </c>
    </row>
    <row r="4">
      <c r="A4" s="4" t="inlineStr">
        <is>
          <t>Capital Structure</t>
        </is>
      </c>
      <c r="B4" s="4" t="inlineStr">
        <is>
          <t>(1 3 )
Capital Structure
(a)
Common Stock On November 21, 2019, the Company separated from Recro as a result of a special dividend distribution of all the outstanding shares of its common stock to Recro shareholders. On the distribution date, each Recro shareholder received one share of Baudax Bio’s common stock for every two and one-half The Company is authorized to issue 100,000,000 shares of common stock, with a par value of $0.01 per share. On February 13, 2020, the Company entered into a Sales Agreement (the “Agreement”) with JMP Securities LLC, as sales agent (the “Agent”), pursuant to which the Company may, from time to time, issue and sell shares of its common stock, par value $0.01 per share, in an aggregate offering price of up to $25,000 (the “Shares”) through the Agent. As of December 31, 2020, 441,967 shares of common stock have been sold under the Sales Agreement for net proceeds of $3,612. The Agent was paid a sales commission of 3% for such sales under the Sales Agreement. On March 26, 2020, the Company closed an underwritten public offering of 7,692,308 shares of its common stock, Series A Warrants to purchase 7,692,308 shares of common stock (the “March Series A Warrants”) and Series B Warrants to purchase 7,692,308 shares of common stock (the “March Series B Warrants”), at an exercise price of $4.59 per share for the March Series A Warrants and at an exercise price of $3.25 per share for the March Series B Warrants, for net proceeds to the Company of On November 24, 2020, the Company closed a registered direct offering of 2,850,000 shares of its common stock, warrants to purchase 10,126,583 shares of common stock (the “November Series A Warrants”) at an exercise price of $1.20 per share, pre-funded warrants to purchase 7,276,583 shares of common stock (the “November Series B Warrants”) at an exercise price of $0.01 per share, for net proceeds to the Company of $10,763. As compensation to H.C. Wainwright &amp; Co., LLC (the “Placement Agent”) as placement agent, the Company agreed to pay to the Placement Agent a cash fee of 6.0% of the aggregate gross proceeds, plus a management fee equal to 1.0% of the gross proceeds and reimbursement of certain expenses and legal fees. The Company also issued warrants to purchase 607,595 shares of common stock (the “November Placement Agent Warrants”) at an exercise price of $1.48125 per share. On December 18, 2020, the Company closed a registered direct offering of 4,250,000 shares of its common stock, warrants to purchase 10,300,430 shares of common stock (the “December Series A Warrants”) at an exercise price of $1.18 per share, pre-funded warrants to purchase 6,050,430 shares of common stock (the “December Series B Warrants”) at an exercise price of $0.01 per share, for net proceeds to the Company of $10,933. As compensation to the Placement Agent, the Company agreed to pay to the Placement Agent a cash fee of 6.0% of the aggregate gross proceeds, plus a management fee equal to 1.0% of the gross proceeds and reimbursement of certain expenses and legal fees. The Company also issued warrants to purchase 618,026 shares of common stock (the “December Placement Agent Warrants”) at an exercise price of $1.45625 per share.
(b)
Preferred Stock The Company is authorized to issue 10,000,000 shares of preferred stock, with a par value of $0.01 per share. As of December 31, 2020, no preferred stock was issued or outstanding.
(c)
Warrants On May 29, 2020, in connection with the Credit Agreement, the Company issued a warrant to MAM Eagle Lender, LLC to purchase 527,100 shares of common stock, at an exercise price equal to $4.59 per share (see Note 11(b)). On October 19, 2020, the Company entered into Warrant Exchange Agreements (each, an “Exchange Agreement”) with certain holders (each, a “Holder”) of the Company’s outstanding March Series A Warrants and March Series B Warrants. Pursuant to the Exchange Agreements, the Holders, at their election, agreed to a cashless exchange of either all of their March Series A Warrants or March Series B Warrants, in each case for 0.2 shares of the Company’s common stock per warrant (rounded up to the nearest whole share) (the “Exchange”). The Company issued 1,186,774 shares of its common stock to the participating Holders as a result of the Exchange. As a result of the Exchange, pursuant to certain price adjustment provisions in the warrants, the exercise price of each of the March Series A Warrants or March Series B Warrants (including warrants held by holders not participating in the Exchange) that were not exchanged were adjusted to par value, or $0.01, for each share of common stock underlying such warrant. Pursuant to the Exchange Agreements, any outstanding warrant held by a Holder participating in the Exchange (i) was amended to remove certain anti-dilution and variable pricing protections and (ii) in the case of March Series A Warrants not exchanged by a participating Holder, was amended to adjust the expiration date of such March Series A Warrants to April 26, 2021 (which is the expiration date of the March Series B Warrants). The March Series A and Series B warrants were liability classified prior to the Exchange because they contained anti-dilution provisions that did not meet the standard definition of anti-dilution provisions. The Company recorded a mark-to-market adjustment to record the March Series A and Series B warrant at their fair values immediately prior to the Exchange and then reclassified the remaining balance of $21,858 to equity as a result of the issuance of shares and the removal of the anti-dilution and variable pricing protections in the Exchange. During the year ended December 31, 2020, the Company issued 8,836,663 shares of common stock upon exercise of the March Series A and Series B Warrants for net proceeds of $2,538. During the year ended December 31, 2020, the Company issued 7,276,583 shares of common stock upon exercise of the November Series B Warrants for proceeds of $73 and 6,050,430 shares of common stock upon exercise of the December Series B Warrants for proceeds of $60. As of December 31, 2020, the Company had the following warrants outstanding to purchase shares of the Company’s common stock:
Number of Shares
Exercise Price per Share
Expiration Date
March Series A Warrants, (non-participating holders)
32,438
$
0.01
March 26, 2025
March Series B Warrants, (non-participating holders)
32,438
$
0.01
April 26, 2021
March Series A and Series B Warrants (participating holders)
549,231
$
0.01
April 26, 2021
MAM Eagle Lender Warrant
527,100
$
4.59
May 29, 2027
November Series A Warrants
10,126,583
$
1.20
November 24, 2025
November Placement Warrants
607,595
$
1.48125
November 24, 2025
December Series A Warrants
10,300,430
$
1.18
December 18, 2025
December Placement Warrants
618,026
$
1.45625
December 18, 2025 With the exception of the March Series A Warrants to purchase 32,438 shares of common stock and March Series B Warrants to purchase 32,438 shares of common stock related to the public offering and held by non-participating investors in the Exchange that are liability classified as they contain antidilution provisions that do not meet the standard definition of antidilution provisions, the remaining warrants outstanding are equity classified. The following table summarizes the fair value and the assumptions used for the Black-Scholes option-pricing model for the liability classified warrants.
December 31, 2020
Series A Warrants
Series B Warrants
Fair value
$
33
$
32
Expected dividend yield
—
%
—
%
Expected volatility
75.18
%
77.22
%
Risk-free interest rates
0.27
%
0.09
%
Remaining contractual term
4.24 years
0.32 years
On January 21, 2021, the Company entered into an agreement with an institutional investor, pursuant to which the Company agreed to issue and sell, in an offering (the “January Offering”), warrants exercisable for an aggregate of 10,300,430 shares of common stock of the Company (the “January Warrants”) at an offering price of $0.125 per warrant in exchange for the exercise of the institutional investor’s existing December Series A warrants that were issued to them on December 21, 2020, at an exercise price of $1.18 per warrant. The January Warrants have an exercise price of $1.60 per share and are exercisable for one share of common stock. The January Warrants were immediately exercisable and will expire five years from the issuance date. As compensation to the Placement Agent, as placement agent in connection with the January Offering, the Company agreed to pay to the Placement Agent a cash fee of 6.0% of the aggregate gross proceeds raised in the January Offering (including the proceeds relating to the exercise of the December Series A Warrants), plus a management fee equal to 1.0% of the gross proceeds raised in the January Offering (including the proceeds relating to the exercise of the December Series A Warrants) and reimbursement of certain expenses and legal fees. The Company also issued to designees of the Placement Agent warrants to purchase up to 6.0% of the aggregate number of shares of common stock underlying the January Warrants issued in the January Offering, or warrants to purchase up to 618,026 shares of common stock (the “January Placement Agent Warrants”). The January Placement Agent Warrants have substantially the same terms as the January Warrants, except that the January Placement Agent Warrants have an exercise price equal to 125% of the offering price per January Warrant (or $2.00 per share). On February 8, 2021, the Company entered into an agreement with institutional investors, pursuant to which the Company agreed to issue and sell, in a registered direct offering, 11,000,000 shares of common stock (the “February Offering”) at an offering price of $1.60 per share. As compensation to the Placement Agent, as placement agent in connection with the February Offering, the Company agreed to pay the Placement Agent a cash fee of 6.0% of the gross proceeds raised in the February Offering, plus a management fee equal to 1.0% of the gross proceeds raised in the February Offering and reimbursement of certain expenses and legal fees. The Company also issued to designees of the Placement Agent warrants to purchase up to 6.0% of the aggregate number of shares of common stock issued in the February Offering, or warrants to purchase up to 660,000 shares of common stock (the “February Placement Agent Warrants”). The February Placement Agent Warrants have an exercise price of $2.00 per share and are exercisable for one share of common stock. The February Placement Agent Warrants will be exercisable immediately upon approval by the Company’s board of directors and shareholders of an increase in the number of shares of the Company’s authorized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0342</v>
      </c>
      <c r="C3" s="7" t="n">
        <v>17740</v>
      </c>
    </row>
    <row r="4">
      <c r="A4" s="4" t="inlineStr">
        <is>
          <t>Accounts receivable, net</t>
        </is>
      </c>
      <c r="B4" s="5" t="n">
        <v>51</v>
      </c>
      <c r="C4" s="5" t="n">
        <v>273</v>
      </c>
    </row>
    <row r="5">
      <c r="A5" s="4" t="inlineStr">
        <is>
          <t>Inventory</t>
        </is>
      </c>
      <c r="B5" s="5" t="n">
        <v>2978</v>
      </c>
    </row>
    <row r="6">
      <c r="A6" s="4" t="inlineStr">
        <is>
          <t>Prepaid expenses and other current assets</t>
        </is>
      </c>
      <c r="B6" s="5" t="n">
        <v>3346</v>
      </c>
      <c r="C6" s="5" t="n">
        <v>2395</v>
      </c>
    </row>
    <row r="7">
      <c r="A7" s="4" t="inlineStr">
        <is>
          <t>Total current assets</t>
        </is>
      </c>
      <c r="B7" s="5" t="n">
        <v>36717</v>
      </c>
      <c r="C7" s="5" t="n">
        <v>20135</v>
      </c>
    </row>
    <row r="8">
      <c r="A8" s="4" t="inlineStr">
        <is>
          <t>Property, plant and equipment, net</t>
        </is>
      </c>
      <c r="B8" s="5" t="n">
        <v>5052</v>
      </c>
      <c r="C8" s="5" t="n">
        <v>4821</v>
      </c>
    </row>
    <row r="9">
      <c r="A9" s="4" t="inlineStr">
        <is>
          <t>Right-of-use asset</t>
        </is>
      </c>
      <c r="B9" s="5" t="n">
        <v>583</v>
      </c>
      <c r="C9" s="5" t="n">
        <v>730</v>
      </c>
    </row>
    <row r="10">
      <c r="A10" s="4" t="inlineStr">
        <is>
          <t>Intangible assets, net</t>
        </is>
      </c>
      <c r="B10" s="5" t="n">
        <v>24254</v>
      </c>
      <c r="C10" s="5" t="n">
        <v>26400</v>
      </c>
    </row>
    <row r="11">
      <c r="A11" s="4" t="inlineStr">
        <is>
          <t>Goodwill</t>
        </is>
      </c>
      <c r="B11" s="5" t="n">
        <v>2127</v>
      </c>
      <c r="C11" s="5" t="n">
        <v>2127</v>
      </c>
    </row>
    <row r="12">
      <c r="A12" s="4" t="inlineStr">
        <is>
          <t>Total assets</t>
        </is>
      </c>
      <c r="B12" s="5" t="n">
        <v>68733</v>
      </c>
      <c r="C12" s="5" t="n">
        <v>54213</v>
      </c>
    </row>
    <row r="13">
      <c r="A13" s="3" t="inlineStr">
        <is>
          <t>Current liabilities:</t>
        </is>
      </c>
    </row>
    <row r="14">
      <c r="A14" s="4" t="inlineStr">
        <is>
          <t>Accounts payable</t>
        </is>
      </c>
      <c r="B14" s="5" t="n">
        <v>3653</v>
      </c>
      <c r="C14" s="5" t="n">
        <v>271</v>
      </c>
    </row>
    <row r="15">
      <c r="A15" s="4" t="inlineStr">
        <is>
          <t>Accrued expenses and other current liabilities</t>
        </is>
      </c>
      <c r="B15" s="5" t="n">
        <v>4993</v>
      </c>
      <c r="C15" s="5" t="n">
        <v>3532</v>
      </c>
    </row>
    <row r="16">
      <c r="A16" s="4" t="inlineStr">
        <is>
          <t>Current portion of long-term debt, net</t>
        </is>
      </c>
      <c r="B16" s="5" t="n">
        <v>683</v>
      </c>
    </row>
    <row r="17">
      <c r="A17" s="4" t="inlineStr">
        <is>
          <t>Current portion of operating lease liability</t>
        </is>
      </c>
      <c r="B17" s="5" t="n">
        <v>333</v>
      </c>
      <c r="C17" s="5" t="n">
        <v>318</v>
      </c>
    </row>
    <row r="18">
      <c r="A18" s="4" t="inlineStr">
        <is>
          <t>Current portion of contingent consideration</t>
        </is>
      </c>
      <c r="B18" s="5" t="n">
        <v>8467</v>
      </c>
      <c r="C18" s="5" t="n">
        <v>3592</v>
      </c>
    </row>
    <row r="19">
      <c r="A19" s="4" t="inlineStr">
        <is>
          <t>Total current liabilities</t>
        </is>
      </c>
      <c r="B19" s="5" t="n">
        <v>18129</v>
      </c>
      <c r="C19" s="5" t="n">
        <v>7713</v>
      </c>
    </row>
    <row r="20">
      <c r="A20" s="4" t="inlineStr">
        <is>
          <t>Long-term debt, net</t>
        </is>
      </c>
      <c r="B20" s="5" t="n">
        <v>8469</v>
      </c>
    </row>
    <row r="21">
      <c r="A21" s="4" t="inlineStr">
        <is>
          <t>Long-term operating lease liability</t>
        </is>
      </c>
      <c r="B21" s="5" t="n">
        <v>293</v>
      </c>
      <c r="C21" s="5" t="n">
        <v>455</v>
      </c>
    </row>
    <row r="22">
      <c r="A22" s="4" t="inlineStr">
        <is>
          <t>Warrant liability</t>
        </is>
      </c>
      <c r="B22" s="5" t="n">
        <v>65</v>
      </c>
    </row>
    <row r="23">
      <c r="A23" s="4" t="inlineStr">
        <is>
          <t>Long-term portion of contingent consideration</t>
        </is>
      </c>
      <c r="B23" s="5" t="n">
        <v>56576</v>
      </c>
      <c r="C23" s="5" t="n">
        <v>62766</v>
      </c>
    </row>
    <row r="24">
      <c r="A24" s="4" t="inlineStr">
        <is>
          <t>Total liabilities</t>
        </is>
      </c>
      <c r="B24" s="5" t="n">
        <v>83532</v>
      </c>
      <c r="C24" s="5" t="n">
        <v>70934</v>
      </c>
    </row>
    <row r="25">
      <c r="A25" s="4" t="inlineStr">
        <is>
          <t>Commitments and contingencies (Note 12)</t>
        </is>
      </c>
      <c r="B25" s="4" t="inlineStr">
        <is>
          <t xml:space="preserve"> </t>
        </is>
      </c>
      <c r="C25" s="4" t="inlineStr">
        <is>
          <t xml:space="preserve"> </t>
        </is>
      </c>
    </row>
    <row r="26">
      <c r="A26" s="3" t="inlineStr">
        <is>
          <t>Shareholders’ equity:</t>
        </is>
      </c>
    </row>
    <row r="27">
      <c r="A27" s="4" t="inlineStr">
        <is>
          <t>Preferred stock, $0.01 par value. Authorized, 10,000,000 shares; none issued and outstanding at December 31, 2020</t>
        </is>
      </c>
      <c r="B27" s="4" t="inlineStr">
        <is>
          <t xml:space="preserve"> </t>
        </is>
      </c>
      <c r="C27" s="4" t="inlineStr">
        <is>
          <t xml:space="preserve"> </t>
        </is>
      </c>
    </row>
    <row r="28">
      <c r="A28" s="4" t="inlineStr">
        <is>
          <t>Common stock, $0.01 par value. Authorized, 100,000,000 shares; issued and outstanding, 48,688,480 shares at December 31, 2020 and 9,350,709 shares at December 31, 2019</t>
        </is>
      </c>
      <c r="B28" s="5" t="n">
        <v>487</v>
      </c>
      <c r="C28" s="5" t="n">
        <v>94</v>
      </c>
    </row>
    <row r="29">
      <c r="A29" s="4" t="inlineStr">
        <is>
          <t>Additional paid-in capital</t>
        </is>
      </c>
      <c r="B29" s="5" t="n">
        <v>97034</v>
      </c>
      <c r="C29" s="5" t="n">
        <v>19405</v>
      </c>
    </row>
    <row r="30">
      <c r="A30" s="4" t="inlineStr">
        <is>
          <t>Accumulated deficit</t>
        </is>
      </c>
      <c r="B30" s="5" t="n">
        <v>-112320</v>
      </c>
      <c r="C30" s="5" t="n">
        <v>-36220</v>
      </c>
    </row>
    <row r="31">
      <c r="A31" s="4" t="inlineStr">
        <is>
          <t>Total shareholders’ equity (deficit)</t>
        </is>
      </c>
      <c r="B31" s="5" t="n">
        <v>-14799</v>
      </c>
      <c r="C31" s="5" t="n">
        <v>-16721</v>
      </c>
    </row>
    <row r="32">
      <c r="A32" s="4" t="inlineStr">
        <is>
          <t>Total liabilities and shareholders’ equity</t>
        </is>
      </c>
      <c r="B32" s="7" t="n">
        <v>68733</v>
      </c>
      <c r="C32" s="7" t="n">
        <v>54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1 4 )
Stock-Based Compensation The Company has adopted the 2019 Plan that allows for the grant of stock options, stock appreciation rights and stock awards for a total of 3,000,000 shares of common stock. On December 1 st st Stock Options: Stock options are exercisable generally for a period of 10 years from the date of grant and generally vest over four years. The weighted average grant-date fair value of the Baudax Bio options awarded to employees during the years ended December 31, 2020 and 2019 was $1.36 and $4.29, respectively. Under the 2019 Plan, the fair value of the Baudax Bio options was estimated on the date of grant using a Black-Scholes option pricing model with the following weighted-average assumptions:
December 31,
2020
2019
Expected option life
5.7 years
6 years
Expected volatility
74.24%
77.81%
Risk-free interest rate
0.50%
1.68%
Expected dividend yield
—
—
Certain employees of the Company participated in Recro’s stock-based compensation plan, which provides for the grants of stock options and RSUs. The combined financial statements prior to the Separation reflect stock-based compensation expense related to Recro stock options and RSUs issued to the Company’s employees as well an allocation of a portion of Recro share-based compensation issued to corporate employees and members of the Board of Directors until the Separation date. The weighted average grant-date fair value of the options awarded to employees under the Recro plan during the year ended December 31, 2019 (prior to the Separation date) was $5.53. Under the Recro equity incentive plan for the year ended December 31, 2019, the fair value of the options granted to employees of the Company was estimated on the date of grant using a Black-Scholes option pricing model with the following weighted-average assumptions:
December 31,
2019
Expected option life
6 years
Expected volatility
79.96%
Risk-free interest rate
2.60%
Expected dividend yield
—
The following table summarizes the Baudax Bio stock option activity during the years ended December 31, 2020 and 2019:
Number of shares
Weighted average exercise price
Weighted average remaining contractual life
Balance, December 31, 2018
—
$
—
Granted
643,879
6.33
Exercised
—
—
Expired/forfeited/cancelled
—
—
Balance, December 31, 2019
643,879
6.33
9.9 years
Granted
1,931,919
2.15
Exercised
—
—
Expired/forfeited/cancelled
(291,500
)
3.87
Balance, December 31, 2020
2,284,298
$
3.10
9.1 years
Vested
160,965
$
6.33
8.7 years
Vested and expected to vest
2,284,298
$
3.10
9.1 years Included in the table above are 373,003 stock options outstanding as of December 31, 2020 that were granted outside of the 2019 Plan. The grants were made pursuant to the Nasdaq inducement grant exception in accordance with Nasdaq Listing Rule 5635(c)(4). Restricted Stock Units (RSUs): The following table summarizes the Baudax Bio restricted stock units activity during the year ended December 31, 2020 and 2019:
Number of shares
Balance, December 31, 2018
—
Granted
1,380,030
Vested and settled
—
Expired/forfeited/cancelled
—
Balance, December 31, 2019
1,380,030
Granted
741,221
Vested and settled
(1,052,239
)
Expired/forfeited/cancelled
(78,000
)
Balance, December 31, 2020
991,012
Expected to vest
991,012
Included in the table above are 106,307 time-based RSUs outstanding as of December 31, 2020 that were granted outside of the 2019 Plan. The grants were made pursuant to the Nasdaq inducement grant exception in accordance with Nasdaq Listing Rule 5635(c)(4). Stock-Based Compensation Expense: Stock-based compensation expense for the years ended December 31, 2020 and 2019 was $9,341 and $5,463, respectively. For the current year, this represents stock-based compensation from the Baudax Bio awards as well as stock-based compensation from the Recro Equity Plan for certain Baudax Bio employees who are continuing to vest in their Recro awards but are not performing services to Recro. For the prior year, this represents the allocated portion of Recro stock-based compensation expense for employees of the Company. As of December 31, 2020, there was $8,879 of unrecognized compensation expense related to unvested options and time-based RSUs that are expected to vest and will be expensed over a weighted average period of 2.3 years. The aggregate intrinsic value represents the total amount by which the fair value of the common stock subject to options exceeds the exercise price of the related options. As of December 31, 2020, there was no aggregate intrinsic value of the vested and unvested Baudax Bio op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 5 )
Income Taxes The components of loss before income tax are as follows:
December 31,
2020
2019
Domestic
$
(74,277
)
$
(16,417
)
Foreign
(1,823
)
(16,140
)
Loss before income taxes
$
(76,100
)
$
(32,557
) The components of income tax provision (benefit) are as follows:
December 31,
2020
2019
Current:
Federal
$
—
$
—
State and local
—
—
Foreign
—
—
—
—
Deferred:
Federal
(11,196
)
(3,440
)
State and local
(4,318
)
(1,206
)
Foreign
(228
)
(2,018
)
(15,742
)
(6,664
)
Change in valuation allowance
15,742
6,664
$
—
$
—
A reconciliation of the statutory U.S. federal income tax rate to the Company’s effective tax rate is as follows:
Year ended December 31,
2020
2019
U.S. federal statutory income tax rate
21.0
%
21.0
%
Foreign tax rate differential
(0.2
)%
(4.2
)%
State taxes, net of federal benefit
5.7
%
3.7
%
Nondeductible expenses
(5.8
)%
—
Change in valuation allowance
(20.7
)%
(20.5
)%
Effective income tax rate
—
—
The tax effects of temporary differences that gave rise to significant portions of the deferred tax assets were as follows:
December 31,
2020
2019
Deferred tax assets:
Net operating loss carryforwards
$
15,289
$
1,065
Intangibles
2,469
2,056
Contingent consideration
11,485
10,924
Stock-based compensation
853
142
Operating lease liability
43
(12
)
Other temporary differences
420
—
Gross deferred tax asset
30,559
14,175
Valuation allowance
(29,714
)
(14,094
)
Net deferred tax asset
845
81
Deferred tax liabilities:
Prepaid expenses
(792
)
—
Right-of-use asset
(43
)
—
Other
(10
)
(81
)
Deferred tax liabilities
(845
)
(81
)
Net deferred taxes
$
—
$
—
As of December 31, 2020 and 2019, deferred tax assets represent the deferred taxes attributable to the Company following the Separation. In assessing the realizability of the net deferred tax asset,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In 2020 and 2019, the Company evaluated the need for a valuation allowance against its U.S. and state deferred tax assets based on the available positive and negative evidence available as if the Company was a standalone entity for all periods presented. An important aspect of objective negative evidence evaluated was the Company’s historical operating results over its life to date. The Company is in a three-year cumulative loss position through December 31, 2020. Thus, it is more likely than not that the Company’s U.S. and state deferred tax assets will not be realized, and a full valuation allowance has been recognized against the Company’s U.S. and state deferred tax assets. The following table summarizes carryforwards of Federal net operating losses and tax credits as of December 31, 2020:
Amount
Expiration
Federal net operating losses
$
49,610
No expiration
State net operating losses
$
50,480
2039 – 2040
Foreign net operating losses
$
900
No expiration Under the Tax Reform Act of 1986, as amended (the “Act”), the utilization of a corporation’s net operating loss and research and development tax credit carryforwards is limited following a greater than 50% change in ownership during a three-year The Company will recognize interest and penalties related to uncertain tax positions in income tax expense. As of December 31, 2020, the Company had no accrued interest or penalties related to uncertain tax positions and no amounts have been recognized in the Company’s statements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1 6 )
Related Party Transactions A Non-Executive Director of the Company’s Irish subsidiary is a Managing Director and a majority shareholder of HiTech Health Ltd (“HiTech Health”) a consultancy firm for the biotech, pharmaceutical and medical device industry. Since 2016, HiTech Health has provided the Company with certain consulting services and in November 2017 both parties entered into a Service Agreement to engage in both regulatory and supply chain project support and consultancy. In consideration for such services, the Company recorded $154 and $171 of expenses for the years ended December 31, 2020 and 2019, respectively. A portion of the amount relates to consultancy services provided by the Non-Executive Director. Recro became a related party to the Company following the Separation. As part of the Separation, the Company entered into a transition services agreement with Recro. Under the transition services agreement, the Company provided certain services to Recro, each related to corporate functions, which were charged to Recro. Additionally, Recro may incur expenses that are directly related to the Company after the Separation, which are billed to the Company. For the years ended December 31, 2020 and 2019, for periods subsequent to the Separation, the Company recorded income of $1,964 and $206, respectively, related to the transition services agreement, which is recorded as a reduction in general and administrative expenses. The Company recorded a net payable of $52 for activities with Recro as of December 31, 2020 and a net receivable of $273 as of December 31, 2019. In connection with the Separation, Recro and Baudax entered into an Employee Matters Agreement. The Employee Matters Agreement allocates liabilities and responsibilities relating to employee compensation and benefits plans and programs and other related matters in connection with the Distribution including, without limitation, the treatment of outstanding Recro equity awards. In connection with the Separation, Recro and Baudax entered into a Tax Matters Agreement that governs the parties’ respective rights, responsibilities and obligations with respect to taxes, tax attributes, the preparation and filing of tax returns, the control of audits and other tax proceedings and other matters regarding taxes for any tax period ending on or before the Distribution date, as well as tax periods beginning after the Distribution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t>
        </is>
      </c>
      <c r="B1" s="2" t="inlineStr">
        <is>
          <t>12 Months Ended</t>
        </is>
      </c>
    </row>
    <row r="2">
      <c r="B2" s="2" t="inlineStr">
        <is>
          <t>Dec. 31, 2020</t>
        </is>
      </c>
    </row>
    <row r="3">
      <c r="A3" s="3" t="inlineStr">
        <is>
          <t>Compensation And Retirement Disclosure [Abstract]</t>
        </is>
      </c>
    </row>
    <row r="4">
      <c r="A4" s="4" t="inlineStr">
        <is>
          <t>Retirement Plan</t>
        </is>
      </c>
      <c r="B4" s="4" t="inlineStr">
        <is>
          <t>( 1 7 )
Retirement Plan The Company has a voluntary 401(k) Savings Plan (the 401(k) Plan) in which all employees are eligible to participate. The Company’s policy is to match 100% of the employee contributions up to a maximum of 5% of employee compensation. Total Company contributions to the 401(k) plan for the year ended December 31, 2020 and 2019 were $628 and $307,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For all periods prior to the Separation, t he accompanying combined financial statements represent the Acute Care Business of Recro and are derived from Recro’s consolidated financial statements. The Acute Care Business of Recro did not consist of a separate, standalone group of legal entities for public company reporting and certain other corporate functions in the periods prior to the Separation and, accordingly, allocations were required through the Distribution date. These combined financial statements, prior to the Separation, reflect the Company’s historical financial position, results of operations and cash flows as the business was operated as part of Recro prior to the Separation, in conformity with U.S. generally accepted accounting principles (“U.S. GAAP”). See Note 16 for a description of the agreements entered into between Recro and Baudax Bio following the Separation. Prior to the Separation, all intercompany transactions between the Company and Recro were considered to be effectively settled in the combined financial statements at the time the transaction was recorded. The total net effect of the settlement of these intercompany transactions is reflected in the combined statements of cash flows as a financing activity. The Company did not record interest expense on amounts funded by Recro. Long-term debt held at the Recro corporate level was retained by Recro and was not assumed by the Company. Historically, certain corporate level activity costs have been incurred and reported within the legal entity that included the Recro Acute Care Business. The Company’s combined financial statements, prior to the Separation, include an allocation of these expenses related to these certain Recro corporate functions, including senior management, legal, human resources, finance, and information technology through the distribution date. These expenses are included in general and administrative expense and have been allocated based on direct usage or benefit where identifiable, with the remainder allocated on a pro rata basis of expenses, headcount, or other measures. The Company considers the expense allocation methodology and results to be reasonable for all periods presented, however, the allocations may not be indicative of the actual expense that would have been incurred had the Company operated as an independent, publicly-traded company for the periods presented prior to the Separation. For the year ended December 31, 2019 (prior to the Separation), a total of $7,278 of costs have been allocated to Recro’s contract manufacturing and development segment (the “CDMO business”). The income tax amounts in these combined financial statements for periods prior to the Separation have been calculated based on a separate return methodology and are presented as if the Company was a standalone taxpayer in each of its tax jurisdictions prior to the Separation. Because of the Company’s history of losses as a standalone entity, a full valuation allowance is recorded against deferred tax assets in all periods presented. Upon the S eparation, the Company adopted its own share ‑based compensation plan. Recro maintains its stock-based compensation plan at a corporate level. The Company’s employees participate d in Recro’s stock-based compensation plans prior to the Separation and a portion of the cost of those plans is included in the Company’s combined financial statements using an allocation methodology similar to the methodology used to allocate the cash compensation of the related employees. The parent company net investment balances in these combined financial statements represents the accumulated deficit of the Recro Acute Care Business and the net funding provided to the Company, which are reflected as net transfers from parent in the combined statements of parent company net investment prior to the Separation. Subsequent to the Separation, the accompanying consolidated financial statements are presented on a consolidated basis and include all of the accounts and operations of Baudax Bio and its subsidiaries. The consolidated financial statements reflect the financial position, results of operations and cash flows of Baudax Bio in accordance with U.S. GAAP. All significant intercompany accounts and transactions are eliminated in consolidation. The Company has determined that it operates in a single segment involved in the development of innovative products for hospital and other acute care settings.</t>
        </is>
      </c>
    </row>
    <row r="5">
      <c r="A5" s="4" t="inlineStr">
        <is>
          <t>Use of Estimates</t>
        </is>
      </c>
      <c r="B5" s="4" t="inlineStr">
        <is>
          <t>( a )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t>
        </is>
      </c>
    </row>
    <row r="6">
      <c r="A6" s="4" t="inlineStr">
        <is>
          <t>Cash and Cash Equivalents</t>
        </is>
      </c>
      <c r="B6" s="4" t="inlineStr">
        <is>
          <t>( b )
Cash and Cash Equivalents Cash and cash equivalents represents cash in banks and highly liquid short-term investments that have maturities of three months or less when acquired to be cash equivalents. These highly liquid short-term investments are both readily convertible to known amounts of cash and so near their maturity that they present insignificant risk of changes in value because of the changes in interest rates.</t>
        </is>
      </c>
    </row>
    <row r="7">
      <c r="A7" s="4" t="inlineStr">
        <is>
          <t>Property and Equipment</t>
        </is>
      </c>
      <c r="B7" s="4" t="inlineStr">
        <is>
          <t>( c )
Property and Equipment Property and equipment are recorded at cost less accumulated depreciation. Depreciation is computed using the straight-line method over the estimated useful lives of the assets, which are as follows: three to seven years for furniture and office equipment; six to ten years for manufacturing equipment; and the shorter of the lease term or useful life for leasehold improvements. Repairs and maintenance cost are expensed as incurred.</t>
        </is>
      </c>
    </row>
    <row r="8">
      <c r="A8" s="4" t="inlineStr">
        <is>
          <t>Business Combinations</t>
        </is>
      </c>
      <c r="B8" s="4" t="inlineStr">
        <is>
          <t>( d )
Business Combinations In accordance with FASB ASC Topic 805, “ Business Combinations</t>
        </is>
      </c>
    </row>
    <row r="9">
      <c r="A9" s="4" t="inlineStr">
        <is>
          <t>Goodwill and Intangible Assets</t>
        </is>
      </c>
      <c r="B9" s="4" t="inlineStr">
        <is>
          <t>( e )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one-step method for determining impairment. The one-step quantitative test calculates the amount of goodwill impairment as the excess of a reporting unit’s carrying amount over its fair value, not to exceed the total amount of goodwill allocated to the reporting unit. The Company has one reporting unit. As of December 31, 2020, the Company’s intangible asset is classified as an asset resulting from R&amp;D activities. Historically, prior to receiving FDA approval, the intangible asset was classified as an IPR&amp;D asset. Intangible assets related to IPR&amp;D are considered indefinite-lived intangible assets and are assessed for impairment annually or more frequently if impairment indicators exist. If the associated research and development effort is abandoned, the related assets would be written-off, and the Company would record a noncash impairment loss in its Consolidated and Combined Statements of Operations. For those compounds that reach commercialization, the IPR&amp;D assets will be amortized over their estimated useful lives. The Company determined the useful life of its asset resulting from R&amp;D activities to be approximately 10 years, which is based on the remaining patent life, and is being amortized on a straight-line basis. The Company is required to review the carrying value of assets resulting from R&amp;D activities for recoverability whenever events occur or changes in circumstances indicate that the carrying amount of an asset or asset group may not be recoverable. The Company performs its annual goodwill impairment test as of November 30 th</t>
        </is>
      </c>
    </row>
    <row r="10">
      <c r="A10" s="4" t="inlineStr">
        <is>
          <t>Revenue Recognition</t>
        </is>
      </c>
      <c r="B10" s="4" t="inlineStr">
        <is>
          <t>( f )
Revenue Recognition Subsequent to regulatory approval for ANJESO from the FDA, the Company began selling ANJESO in the U.S. through a single third-party logistics provider (“3PL”), which takes title to and control of the goods. The Company recognizes revenue from ANJESO product sales at the point the title to the product is transferred to the customer and the customer obtains control of the product. The transaction price that is recognized as revenue for products includes an estimate of variable consideration for reserves, which result from discounts, returns, chargebacks, rebates and other allowances that are offered within contracts between us and our end-customers, wholesalers, group purchasing organizations and other indirect customers. The Company’s payment terms are generally between thirty to ninety days.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se reserves reflect the Company’s best estimate of the amount of consideration to which the Company is entitled based on the terms of the contracts. The amount of variable consideration that is included in the transaction price may be constrained and is included in the net sales price only to the extent that is considered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t>
        </is>
      </c>
    </row>
    <row r="11">
      <c r="A11" s="4" t="inlineStr">
        <is>
          <t>Concentration of Credit Risk</t>
        </is>
      </c>
      <c r="B11" s="4" t="inlineStr">
        <is>
          <t>( g )
Concentration of Credit Risk Financial instruments that potentially subject the Company to significant concentration of credit risk consist primarily of cash and cash equivalents. The Company manages its cash and cash equivalents based on established guidelines relative to diversification and maturities to maintain safety and liquidity. The Company’s accounts receivable balance is compromised solely from transactions with the Company’s 3PL.</t>
        </is>
      </c>
    </row>
    <row r="12">
      <c r="A12" s="4" t="inlineStr">
        <is>
          <t>Research and Development</t>
        </is>
      </c>
      <c r="B12" s="4" t="inlineStr">
        <is>
          <t>( h )
Research and Development Research and development costs for the Company’s proprietary products/product candidates are charged to expense as incurred. Research and development expenses consist primarily of funds paid to third parties for the provision of services for pre-commercialization and manufacturing scale-up activities, drug development, pre-clinical activities, clinical trials, statistical analysis and report writing, and regulatory filing fees and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PR&amp;D if the technology licensed has not reached technological feasibility and has no alternative future use.</t>
        </is>
      </c>
    </row>
    <row r="13">
      <c r="A13" s="4" t="inlineStr">
        <is>
          <t>Stock-Based Awards</t>
        </is>
      </c>
      <c r="B13" s="4" t="inlineStr">
        <is>
          <t xml:space="preserve">( i )
Stock-Based Awards Baudax Awards Share-based compensation included in the consolidated financial statements following the Separation is based upon the Baudax Bio, Inc. 2019 Equity Incentive Plan (the “2019 Plan”). The plan includes grants of stock options, time-based vesting restricted stock units (“RSUs”) and performance-based RSUs.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an average of its peer group’s volatility in order to estimate future stock price trends. The risk-free interest rate is based on U.S. Treasury notes with a term approximating the expected life of the option. Recro Awards The Recro Pharma, Inc. 2018 Amended and Restated Equity Incentive Plan (the “Recro Equity Plan”) includes grants of stock options, time-based vesting RSUs and performance-based vesting RSUs. The consolidated and combined financial statements reflect share-based compensation expense based on an allocation of a portion of Recro share-based compensation issued to the Company’s employees based on where their services are performed. Recro measures employee stock-based awards at grant-date fair value and recognizes employee compensation expense on a straight-line basis over the vesting period of the award. accounted for as they occur. Determining the appropriate fair value of stock options requires the input of subjective assumptions, including the expected life of the option and expected stock price volatility. Recro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Recro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Recro uses the historical volatility of its publicly traded stock in order to estimate future stock price trends. The risk-free interest rate is based on U.S. Treasury notes with a term approximating the expected life of the option. </t>
        </is>
      </c>
    </row>
    <row r="14">
      <c r="A14" s="4" t="inlineStr">
        <is>
          <t>Income Taxes</t>
        </is>
      </c>
      <c r="B14" s="4" t="inlineStr">
        <is>
          <t>( j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Because of the Company’s history of losses as a standalone entity, a full valuation allowance is recorded against deferred tax assets in all periods presented. Unrecognized income tax benefits represent income tax positions taken on income tax returns that have not been recognized in the combin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t>
        </is>
      </c>
    </row>
    <row r="15">
      <c r="A15" s="4" t="inlineStr">
        <is>
          <t>Net Loss Per Common Share</t>
        </is>
      </c>
      <c r="B15" s="4" t="inlineStr">
        <is>
          <t>( k )
Net Loss Per Common Share Basic net loss per common share is determined by dividing net loss applicable to common shareholders by the weighted average common shares outstanding during the period. Outstanding warrants, common stock options and unvested restricted stock units have been excluded from the calculation of diluted net loss per share because their effect would be anti-dilutive. For purposes of calculating basic and diluted loss per common share, the denominator includes the weighted average common shares outstanding, the weighted average common stock equivalents for warrants priced at par value, or $0.01, as the underlying common shares will be issued for little cash consideration and the conditions for the issuance of the underlying common shares are met when such warrants are issued, and, with regard to diluted loss per common share, the number of common stock equivalents if the inclusion of such common stock equivalents would be dilutive. The following table sets forth the computation of basic and diluted loss per share:
Year ended December 31,
2020
2019
Basic and Diluted Loss Per Share
Net loss
$
(76,100
)
$
(32,557
)
Weighted average common shares outstanding, basic and diluted
19,355,944
9,350,709
Net loss per share of common stock, basic and diluted
$
(3.93
)
$
(3.48
) The following potentially dilutive securities have been excluded from the computations of diluted weighted average shares outstanding as of December 31, 2020 and 2019 as they would be anti-dilutive:
December 31,
2020
2019
Options and restricted stock units outstanding
3,275,310
2,023,909
Warrants
22,244,610
—
Amounts in the table above reflect the common stock equivalents of the noted instruments.</t>
        </is>
      </c>
    </row>
    <row r="16">
      <c r="A16" s="4" t="inlineStr">
        <is>
          <t>Recent Accounting Pronouncements</t>
        </is>
      </c>
      <c r="B16" s="4" t="inlineStr">
        <is>
          <t>( l )
Recent Accounting Pronouncements Recently Adopted Accounting Pronouncements In February 2016, the FASB issued ASU No. 2016-02, “ Leases (Topic 842) Targeted Improvements In August 2018, the FASB issued ASU 2018-13, “ Fair Value Measurement (Topic 820): Disclosure Framework—Changes to the Disclosure Requirements for Fair Value Measurement, ” or ASU 2018-13. ASU 2018-13 removes, modifies and adds certain disclosure requirements in Topic 820 “ Fair Value Measurement ”. ASU 2018-13 eliminates certain disclosures related to transfers and the valuations process, clarifies the measurement uncertainty disclosure, and requires additional disclosures for Level 3 fair value measurements, including the range and weighted average of significant unobservable inputs used to develop Level 3 fair value measurements. ASU 2018-13 is effective for fiscal years, and interim periods within those fiscal years, beginning after December 15, 2019 with early adoption permitted. The Company adopted this guidance as of January 1, 2020 . The adoption did not have a material impact to the Company or its disclosures. Accounting Pronouncements Not Yet Adopted In June 2016, the FASB issued ASU No. 2016-13, “ Financial Instruments – Credit Losses (Topic 326): Measurement of Credit Losses on Financial Instruments,” In August 2020, the FASB issued ASU No. 2020-06, “Debt – Debt with Conversion and Other Options (Subtopic 470-20) and Derivatives and Hedging – Contracts in Entity's Own Equity (Subtopic 815-40): Accounting for Convertible Instruments and Contracts in an Entity's Own Equity,” or ASU 2020-06. ASU 2020-06 simplifies accounting for convertible instruments by removing major separation models required under current GAAP. ASU 2020-06 removes certain settlement conditions that are required for equity contracts to qualify for the derivative scope exception, which will permit more equity contracts to qualify for such exception. ASU 2020-06 also simplifies the diluted earnings per share calculation in certain areas. ASU 2020-06 is effective for fiscal years beginning after December 15, 2023, including interim periods within those fiscal years and early adoption is permitted in annual reporting periods ending after December 15, 2020. The Company is currently assessing the impact of adopting this stand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rinciples (Tables)</t>
        </is>
      </c>
      <c r="B1" s="2" t="inlineStr">
        <is>
          <t>12 Months Ended</t>
        </is>
      </c>
    </row>
    <row r="2">
      <c r="B2" s="2" t="inlineStr">
        <is>
          <t>Dec. 31, 2020</t>
        </is>
      </c>
    </row>
    <row r="3">
      <c r="A3" s="3" t="inlineStr">
        <is>
          <t>Accounting Policies [Abstract]</t>
        </is>
      </c>
    </row>
    <row r="4">
      <c r="A4" s="4" t="inlineStr">
        <is>
          <t>Schedule of Computation of Basic and Diluted Loss Per Share</t>
        </is>
      </c>
      <c r="B4" s="4" t="inlineStr">
        <is>
          <t>The following table sets forth the computation of basic and diluted loss per share:
Year ended December 31,
2020
2019
Basic and Diluted Loss Per Share
Net loss
$
(76,100
)
$
(32,557
)
Weighted average common shares outstanding, basic and diluted
19,355,944
9,350,709
Net loss per share of common stock, basic and diluted
$
(3.93
)
$
(3.48
)</t>
        </is>
      </c>
    </row>
    <row r="5">
      <c r="A5" s="4" t="inlineStr">
        <is>
          <t>Schedule of Anti-Dilutive Securities</t>
        </is>
      </c>
      <c r="B5" s="4" t="inlineStr">
        <is>
          <t>The following potentially dilutive securities have been excluded from the computations of diluted weighted average shares outstanding as of December 31, 2020 and 2019 as they would be anti-dilutive:
December 31,
2020
2019
Options and restricted stock units outstanding
3,275,310
2,023,909
Warrants
22,244,6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Disclosures [Abstract]</t>
        </is>
      </c>
    </row>
    <row r="4">
      <c r="A4" s="4" t="inlineStr">
        <is>
          <t>Classification of Assets and Liabilities Measured at Fair Value on Recurring Basis</t>
        </is>
      </c>
      <c r="B4" s="4" t="inlineStr">
        <is>
          <t>The Company has classified assets and liabilities measured at fair value on a recurring basis as follows:
Fair value measurements at reporting date using
Quoted prices in active markets for identical assets (Level 1)
Significant other observable inputs (Level 2)
Significant unobservable inputs (Level 3)
At December 31, 2020:
Assets:
Cash equivalents
Money market mutual funds (See Note 5)
$
24,210
$
—
$
—
Commercial paper (See Note 5)
-
4,500
Total cash equivalents
$
24,210
$
4,500
$
—
Liabilities:
Warrants (See Note 13(c))
$
—
$
—
$
65
Contingent consideration (See Note 12)
$
—
$
—
$
65,043
$
—
$
—
$
65,108
At December 31, 2019:
Assets:
Cash equivalents
Money market mutual funds (See Note 5)
$
16,514
$
—
$
—
Total cash equivalents
$
16,514
$
—
$
—
Liabilities:
Contingent consideration (See Note 12)
$
—
$
—
$
66,358
$
—
$
—
$
66,358</t>
        </is>
      </c>
    </row>
    <row r="5">
      <c r="A5" s="4" t="inlineStr">
        <is>
          <t>Reconciliation of Warrant Liability and Contingent Consideration Measured at Fair Value on Recurring Basis Using Unobservable Inputs</t>
        </is>
      </c>
      <c r="B5" s="4" t="inlineStr">
        <is>
          <t>The reconciliation of the warrant liability and contingent consideration measured at fair value on a recurring basis using unobservable inputs (Level 3) is as follows:
Warrants
Contingent Consideration
Balance at December 31, 2018
$
—
$
90,912
Payment of contingent consideration
—
(10,000
)
Remeasurement
—
(14,554
)
Balance at December 31, 2019
—
66,358
Additions
8,111
—
Reclassification to equity upon exercise of warrants
(2,922
)
—
Payment of contingent consideration
—
(3,560
)
Remeasurement
16,734
2,245
Reclassification to equity upon warrant exchange
(21,858
)
—
Total at December 31, 2020
$
65
$
65,043
Current portion as of December 31, 2020
$
—
$
8,467
Long-term portion as of December 31, 2020
65
56,57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Equivalents (Tables)</t>
        </is>
      </c>
      <c r="B1" s="2" t="inlineStr">
        <is>
          <t>12 Months Ended</t>
        </is>
      </c>
    </row>
    <row r="2">
      <c r="B2" s="2" t="inlineStr">
        <is>
          <t>Dec. 31, 2020</t>
        </is>
      </c>
    </row>
    <row r="3">
      <c r="A3" s="3" t="inlineStr">
        <is>
          <t>Cash And Cash Equivalents [Abstract]</t>
        </is>
      </c>
    </row>
    <row r="4">
      <c r="A4" s="4" t="inlineStr">
        <is>
          <t>Summary of Cash Equivalents</t>
        </is>
      </c>
      <c r="B4" s="4" t="inlineStr">
        <is>
          <t>The following is a summary of cash equivalents:
December 31, 2020
Amortized
Gross Unrealized
Estimated
Description
Cost
Gain
Loss
Fair Value
Money market mutual funds
$
24,210
$
—
$
—
$
24,210
Commercial paper
4,500
—
—
4,500
Total cash equivalents
$
28,710
$
—
$
—
$
28,710
December 31, 2019
Amortized
Gross Unrealized
Estimated
Description
Cost
Gain
Loss
Fair Value
Money market mutual funds
$
16,514
$
—
$
—
$
16,514
Total cash equivalents
$
16,514
$
—
$
—
$
16,51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t>
        </is>
      </c>
      <c r="B4" s="4" t="inlineStr">
        <is>
          <t>Inventory was as follows:
December 31, 2020
December 31, 2019
Raw materials
$
130
$
—
Sub-assemblies
2,476
—
Finished goods
928
—
3,534
—
Provision for inventory obsolescence
(556
)
—
$
2,978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Property, plant and equipment consists of the following:
December 31, 2020
December 31, 2019
Building and improvements
$
196
$
196
Furniture, office and computer equipment
934
902
Manufacturing equipment
717
717
Construction in progress
4,453
3,846
6,300
5,661
Less: accumulated depreciation
1,248
840
Property, plant and equipment, net
$
5,052
$
4,8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1</v>
      </c>
    </row>
    <row r="4">
      <c r="A4" s="4" t="inlineStr">
        <is>
          <t>Preferred stock, shares authorized</t>
        </is>
      </c>
      <c r="B4" s="5" t="n">
        <v>10000000</v>
      </c>
    </row>
    <row r="5">
      <c r="A5" s="4" t="inlineStr">
        <is>
          <t>Preferred stock, shares issued</t>
        </is>
      </c>
      <c r="B5" s="5" t="n">
        <v>0</v>
      </c>
    </row>
    <row r="6">
      <c r="A6" s="4" t="inlineStr">
        <is>
          <t>Preferred stock, shares outstanding</t>
        </is>
      </c>
      <c r="B6" s="5" t="n">
        <v>0</v>
      </c>
    </row>
    <row r="7">
      <c r="A7" s="4" t="inlineStr">
        <is>
          <t>Common stock, par value</t>
        </is>
      </c>
      <c r="B7" s="8" t="n">
        <v>0.01</v>
      </c>
      <c r="C7" s="8" t="n">
        <v>0.01</v>
      </c>
    </row>
    <row r="8">
      <c r="A8" s="4" t="inlineStr">
        <is>
          <t>Common stock, shares authorized</t>
        </is>
      </c>
      <c r="B8" s="5" t="n">
        <v>100000000</v>
      </c>
      <c r="C8" s="5" t="n">
        <v>100000000</v>
      </c>
    </row>
    <row r="9">
      <c r="A9" s="4" t="inlineStr">
        <is>
          <t>Common stock, shares issued</t>
        </is>
      </c>
      <c r="B9" s="5" t="n">
        <v>48688480</v>
      </c>
      <c r="C9" s="5" t="n">
        <v>9350709</v>
      </c>
    </row>
    <row r="10">
      <c r="A10" s="4" t="inlineStr">
        <is>
          <t>Common stock, shares outstanding</t>
        </is>
      </c>
      <c r="B10" s="5" t="n">
        <v>48688480</v>
      </c>
      <c r="C10" s="5" t="n">
        <v>9350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Undiscounted Future Lease Payments for Non-Cancellable Operating Leases</t>
        </is>
      </c>
      <c r="B4" s="4" t="inlineStr">
        <is>
          <t>Undiscounted future lease payments for non-cancellable operating leases are as follows:
December 31, 2020
2021
$
434
2022
373
Total lease payments
807
Less imputed interest
(181
)
Total operating liabilities
$
626</t>
        </is>
      </c>
    </row>
    <row r="5">
      <c r="A5" s="4" t="inlineStr">
        <is>
          <t>Schedule of Components Least Cost</t>
        </is>
      </c>
      <c r="B5" s="4" t="inlineStr">
        <is>
          <t>The components of the Company’s lease cost were as follows:
December 31, 2020
December 31, 2019
Operating lease cost
$
393
$
484
Short-term lease cost
100
12
Total lease cost
$
493
$
49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ummary of Balance of Intangible Assets</t>
        </is>
      </c>
      <c r="B4" s="4" t="inlineStr">
        <is>
          <t>The following represents the balances of the intangible assets at December 31, 2020:
Cost
Accumulated Amortization
Net Intangible Assets
Asset resulting from R&amp;D activities
$
26,400
$
2,146
$
24,254
Total
$
26,400
$
2,146
$
24,254
The following represents the balance of the intangible assets at December 31, 2019:
Cost
In-process research and development
$
26,400
Total
$
26,400</t>
        </is>
      </c>
    </row>
    <row r="5">
      <c r="A5" s="4" t="inlineStr">
        <is>
          <t>Summary of Future Amortization Expense</t>
        </is>
      </c>
      <c r="B5" s="4" t="inlineStr">
        <is>
          <t>As of December 31, 2020, future amortization expense is as follows:
Amortization
2021
$
2,576
2022
2,576
2023
2,576
2024
2,576
2025 and thereafter
13,950
Total
$
24,25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Accrued expenses consist of the following:
December 31,
December 31,
2020
2019
Payroll and related costs
$
3,177
$
2,181
Professional and consulting fees
802
209
Guarantee liability
422
548
Other research and development costs
243
538
Interest payable
126
—
Other
223
56
$
4,993
$
3,5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Components of Carrying Value of Debt</t>
        </is>
      </c>
      <c r="B4" s="4" t="inlineStr">
        <is>
          <t>The following table summarizes the components of the carrying value of debt as of December 31, 2020:
Paycheck Protection Program Loan
$
1,537
Credit Agreement
10,000
Unamortized deferred issuance costs
(2,427
)
Exit fee accretion
42
Total debt
$
9,152
Current portion as of December 31, 2020
$
683
Long-term portion, net as of December 31, 2020
8,46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apital Structure (Tables)</t>
        </is>
      </c>
      <c r="B1" s="2" t="inlineStr">
        <is>
          <t>12 Months Ended</t>
        </is>
      </c>
    </row>
    <row r="2">
      <c r="B2" s="2" t="inlineStr">
        <is>
          <t>Dec. 31, 2020</t>
        </is>
      </c>
    </row>
    <row r="3">
      <c r="A3" s="3" t="inlineStr">
        <is>
          <t>Equity [Abstract]</t>
        </is>
      </c>
    </row>
    <row r="4">
      <c r="A4" s="4" t="inlineStr">
        <is>
          <t>Schedule of Warrants Outstanding to Purchase Shares Common Stock</t>
        </is>
      </c>
      <c r="B4" s="4" t="inlineStr">
        <is>
          <t>As of December 31, 2020, the Company had the following warrants outstanding to purchase shares of the Company’s common stock:
Number of Shares
Exercise Price per Share
Expiration Date
March Series A Warrants, (non-participating holders)
32,438
$
0.01
March 26, 2025
March Series B Warrants, (non-participating holders)
32,438
$
0.01
April 26, 2021
March Series A and Series B Warrants (participating holders)
549,231
$
0.01
April 26, 2021
MAM Eagle Lender Warrant
527,100
$
4.59
May 29, 2027
November Series A Warrants
10,126,583
$
1.20
November 24, 2025
November Placement Warrants
607,595
$
1.48125
November 24, 2025
December Series A Warrants
10,300,430
$
1.18
December 18, 2025
December Placement Warrants
618,026
$
1.45625
December 18, 2025</t>
        </is>
      </c>
    </row>
    <row r="5">
      <c r="A5" s="4" t="inlineStr">
        <is>
          <t>Summary of Fair Value Assumptions Black Scholes Option Pricing Model</t>
        </is>
      </c>
      <c r="B5" s="4" t="inlineStr">
        <is>
          <t>The following table summarizes the fair value and the assumptions used for the Black-Scholes option-pricing model for the liability classified warrants.
December 31, 2020
Series A Warrants
Series B Warrants
Fair value
$
33
$
32
Expected dividend yield
—
%
—
%
Expected volatility
75.18
%
77.22
%
Risk-free interest rates
0.27
%
0.09
%
Remaining contractual term
4.24 years
0.32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Fair Value of Options Estimated on Date of Grant Using Black-Scholes Option Pricing Model</t>
        </is>
      </c>
      <c r="B4" s="4" t="inlineStr">
        <is>
          <t>Under the 2019 Plan, the fair value of the Baudax Bio options was estimated on the date of grant using a Black-Scholes option pricing model with the following weighted-average assumptions:
December 31,
2020
2019
Expected option life
5.7 years
6 years
Expected volatility
74.24%
77.81%
Risk-free interest rate
0.50%
1.68%
Expected dividend yield
—
—
Under the Recro equity incentive plan for the year ended December 31, 2019, the fair value of the options granted to employees of the Company was estimated on the date of grant using a Black-Scholes option pricing model with the following weighted-average assumptions:
December 31,
2019
Expected option life
6 years
Expected volatility
79.96%
Risk-free interest rate
2.60%
Expected dividend yield
—</t>
        </is>
      </c>
    </row>
    <row r="5">
      <c r="A5" s="4" t="inlineStr">
        <is>
          <t>Summary of Stock Option Activity</t>
        </is>
      </c>
      <c r="B5" s="4" t="inlineStr">
        <is>
          <t>The following table summarizes the Baudax Bio stock option activity during the years ended December 31, 2020 and 2019:
Number of shares
Weighted average exercise price
Weighted average remaining contractual life
Balance, December 31, 2018
—
$
—
Granted
643,879
6.33
Exercised
—
—
Expired/forfeited/cancelled
—
—
Balance, December 31, 2019
643,879
6.33
9.9 years
Granted
1,931,919
2.15
Exercised
—
—
Expired/forfeited/cancelled
(291,500
)
3.87
Balance, December 31, 2020
2,284,298
$
3.10
9.1 years
Vested
160,965
$
6.33
8.7 years
Vested and expected to vest
2,284,298
$
3.10
9.1 years</t>
        </is>
      </c>
    </row>
    <row r="6">
      <c r="A6" s="4" t="inlineStr">
        <is>
          <t>Summary of Restricted Stock Units Activity</t>
        </is>
      </c>
      <c r="B6" s="4" t="inlineStr">
        <is>
          <t>The following table summarizes the Baudax Bio restricted stock units activity during the year ended December 31, 2020 and 2019:
Number of shares
Balance, December 31, 2018
—
Granted
1,380,030
Vested and settled
—
Expired/forfeited/cancelled
—
Balance, December 31, 2019
1,380,030
Granted
741,221
Vested and settled
(1,052,239
)
Expired/forfeited/cancelled
(78,000
)
Balance, December 31, 2020
991,012
Expected to vest
991,0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Loss Before Income Tax</t>
        </is>
      </c>
      <c r="B4" s="4" t="inlineStr">
        <is>
          <t>The components of loss before income tax are as follows:
December 31,
2020
2019
Domestic
$
(74,277
)
$
(16,417
)
Foreign
(1,823
)
(16,140
)
Loss before income taxes
$
(76,100
)
$
(32,557
)</t>
        </is>
      </c>
    </row>
    <row r="5">
      <c r="A5" s="4" t="inlineStr">
        <is>
          <t>Components of Income Tax Provision (Benefit)</t>
        </is>
      </c>
      <c r="B5" s="4" t="inlineStr">
        <is>
          <t>The components of income tax provision (benefit) are as follows:
December 31,
2020
2019
Current:
Federal
$
—
$
—
State and local
—
—
Foreign
—
—
—
—
Deferred:
Federal
(11,196
)
(3,440
)
State and local
(4,318
)
(1,206
)
Foreign
(228
)
(2,018
)
(15,742
)
(6,664
)
Change in valuation allowance
15,742
6,664
$
—
$
—</t>
        </is>
      </c>
    </row>
    <row r="6">
      <c r="A6" s="4" t="inlineStr">
        <is>
          <t>Reconciliation of Statutory U.S. Federal Income Tax Rate to Effective Tax Rate</t>
        </is>
      </c>
      <c r="B6" s="4" t="inlineStr">
        <is>
          <t>A reconciliation of the statutory U.S. federal income tax rate to the Company’s effective tax rate is as follows:
Year ended December 31,
2020
2019
U.S. federal statutory income tax rate
21.0
%
21.0
%
Foreign tax rate differential
(0.2
)%
(4.2
)%
State taxes, net of federal benefit
5.7
%
3.7
%
Nondeductible expenses
(5.8
)%
—
Change in valuation allowance
(20.7
)%
(20.5
)%
Effective income tax rate
—
—</t>
        </is>
      </c>
    </row>
    <row r="7">
      <c r="A7" s="4" t="inlineStr">
        <is>
          <t>Schedule of Tax Effects of Temporary Differences to Significant Portions of Deferred Tax Assets</t>
        </is>
      </c>
      <c r="B7" s="4" t="inlineStr">
        <is>
          <t>The tax effects of temporary differences that gave rise to significant portions of the deferred tax assets were as follows:
December 31,
2020
2019
Deferred tax assets:
Net operating loss carryforwards
$
15,289
$
1,065
Intangibles
2,469
2,056
Contingent consideration
11,485
10,924
Stock-based compensation
853
142
Operating lease liability
43
(12
)
Other temporary differences
420
—
Gross deferred tax asset
30,559
14,175
Valuation allowance
(29,714
)
(14,094
)
Net deferred tax asset
845
81
Deferred tax liabilities:
Prepaid expenses
(792
)
—
Right-of-use asset
(43
)
—
Other
(10
)
(81
)
Deferred tax liabilities
(845
)
(81
)
Net deferred taxes
$
—
$
—</t>
        </is>
      </c>
    </row>
    <row r="8">
      <c r="A8" s="4" t="inlineStr">
        <is>
          <t>Summary of Federal Net Operating Losses and Tax Credits Carryforwards</t>
        </is>
      </c>
      <c r="B8" s="4" t="inlineStr">
        <is>
          <t>The following table summarizes carryforwards of Federal net operating losses and tax credits as of December 31, 2020:
Amount
Expiration
Federal net operating losses
$
49,610
No expiration
State net operating losses
$
50,480
2039 – 2040
Foreign net operating losses
$
900
No expir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ckground - Additional Information (Details) - Recro - USD ($) $ in Thousands</t>
        </is>
      </c>
      <c r="B1" s="2" t="inlineStr">
        <is>
          <t>Nov. 21, 2019</t>
        </is>
      </c>
      <c r="C1" s="2" t="inlineStr">
        <is>
          <t>Nov. 15, 2019</t>
        </is>
      </c>
      <c r="D1" s="2" t="inlineStr">
        <is>
          <t>Nov. 20, 2019</t>
        </is>
      </c>
      <c r="E1" s="2" t="inlineStr">
        <is>
          <t>Dec. 31, 2020</t>
        </is>
      </c>
    </row>
    <row r="2">
      <c r="A2" s="3" t="inlineStr">
        <is>
          <t>Organization Consolidation And Presentation Of Financial Statements [Line Items]</t>
        </is>
      </c>
    </row>
    <row r="3">
      <c r="A3" s="4" t="inlineStr">
        <is>
          <t>Right to receive common stock</t>
        </is>
      </c>
      <c r="B3" s="5" t="n">
        <v>1</v>
      </c>
    </row>
    <row r="4">
      <c r="A4" s="4" t="inlineStr">
        <is>
          <t>Number of shares held for distribution of new shares</t>
        </is>
      </c>
      <c r="C4" s="9" t="n">
        <v>2.5</v>
      </c>
    </row>
    <row r="5">
      <c r="A5" s="4" t="inlineStr">
        <is>
          <t>CDMO</t>
        </is>
      </c>
    </row>
    <row r="6">
      <c r="A6" s="3" t="inlineStr">
        <is>
          <t>Organization Consolidation And Presentation Of Financial Statements [Line Items]</t>
        </is>
      </c>
    </row>
    <row r="7">
      <c r="A7" s="4" t="inlineStr">
        <is>
          <t>General and administrative</t>
        </is>
      </c>
      <c r="D7" s="7" t="n">
        <v>7278</v>
      </c>
    </row>
    <row r="8">
      <c r="A8" s="4" t="inlineStr">
        <is>
          <t>Separation</t>
        </is>
      </c>
    </row>
    <row r="9">
      <c r="A9" s="3" t="inlineStr">
        <is>
          <t>Organization Consolidation And Presentation Of Financial Statements [Line Items]</t>
        </is>
      </c>
    </row>
    <row r="10">
      <c r="A10" s="4" t="inlineStr">
        <is>
          <t>Right to receive common stock</t>
        </is>
      </c>
      <c r="B10" s="5" t="n">
        <v>1</v>
      </c>
    </row>
    <row r="11">
      <c r="A11" s="4" t="inlineStr">
        <is>
          <t>Number of shares held for distribution of new shares</t>
        </is>
      </c>
      <c r="C11" s="9" t="n">
        <v>2.5</v>
      </c>
    </row>
    <row r="12">
      <c r="A12" s="4" t="inlineStr">
        <is>
          <t>Cash received from separation</t>
        </is>
      </c>
      <c r="E12" s="7" t="n">
        <v>1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velopment-Stage Risks, Liquidity and Going Concern - Additional Information (Details) - USD ($) $ in Thousands</t>
        </is>
      </c>
      <c r="B1" s="2" t="inlineStr">
        <is>
          <t>12 Months Ended</t>
        </is>
      </c>
    </row>
    <row r="2">
      <c r="B2" s="2" t="inlineStr">
        <is>
          <t>Dec. 31, 2020</t>
        </is>
      </c>
      <c r="C2" s="2" t="inlineStr">
        <is>
          <t>Dec. 31, 2019</t>
        </is>
      </c>
    </row>
    <row r="3">
      <c r="A3" s="3" t="inlineStr">
        <is>
          <t>Business Developments Risks Uncertainties Liquidity And Going Concern [Line Items]</t>
        </is>
      </c>
    </row>
    <row r="4">
      <c r="A4" s="4" t="inlineStr">
        <is>
          <t>Accumulated deficit</t>
        </is>
      </c>
      <c r="B4" s="7" t="n">
        <v>112320</v>
      </c>
      <c r="C4" s="7" t="n">
        <v>36220</v>
      </c>
    </row>
    <row r="5">
      <c r="A5" s="4" t="inlineStr">
        <is>
          <t>Recro</t>
        </is>
      </c>
    </row>
    <row r="6">
      <c r="A6" s="3" t="inlineStr">
        <is>
          <t>Business Developments Risks Uncertainties Liquidity And Going Concern [Line Items]</t>
        </is>
      </c>
    </row>
    <row r="7">
      <c r="A7" s="4" t="inlineStr">
        <is>
          <t>Contribution received immediately prior to Distribution</t>
        </is>
      </c>
      <c r="B7" s="7" t="n">
        <v>19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1" customWidth="1" min="2" max="2"/>
    <col width="21" customWidth="1" min="3" max="3"/>
    <col width="72" customWidth="1" min="4" max="4"/>
    <col width="31" customWidth="1" min="5" max="5"/>
    <col width="21" customWidth="1" min="6" max="6"/>
  </cols>
  <sheetData>
    <row r="1">
      <c r="A1" s="1" t="inlineStr">
        <is>
          <t>Summary of Significant Accounting Principles - Additional Information (Details)</t>
        </is>
      </c>
      <c r="B1" s="2" t="inlineStr">
        <is>
          <t>3 Months Ended</t>
        </is>
      </c>
      <c r="C1" s="2" t="inlineStr">
        <is>
          <t>11 Months Ended</t>
        </is>
      </c>
      <c r="D1" s="2" t="inlineStr">
        <is>
          <t>12 Months Ended</t>
        </is>
      </c>
    </row>
    <row r="2">
      <c r="B2" s="2" t="inlineStr">
        <is>
          <t>Mar. 31, 2020USD ($)</t>
        </is>
      </c>
      <c r="C2" s="2" t="inlineStr">
        <is>
          <t>Nov. 30, 2020USD ($)</t>
        </is>
      </c>
      <c r="D2" s="2" t="inlineStr">
        <is>
          <t>Dec. 31, 2020USD ($)Unit$ / shares</t>
        </is>
      </c>
      <c r="E2" s="2" t="inlineStr">
        <is>
          <t>Dec. 31, 2019USD ($)$ / shares</t>
        </is>
      </c>
      <c r="F2" s="2" t="inlineStr">
        <is>
          <t>Jan. 01, 2019USD ($)</t>
        </is>
      </c>
    </row>
    <row r="3">
      <c r="A3" s="3" t="inlineStr">
        <is>
          <t>New Accounting Pronouncements or Change in Accounting Principle [Line Items]</t>
        </is>
      </c>
    </row>
    <row r="4">
      <c r="A4" s="4" t="inlineStr">
        <is>
          <t>Number of reportable unit | Unit</t>
        </is>
      </c>
      <c r="D4" s="5" t="n">
        <v>1</v>
      </c>
    </row>
    <row r="5">
      <c r="A5" s="4" t="inlineStr">
        <is>
          <t>Goodwill impairment</t>
        </is>
      </c>
      <c r="B5" s="7" t="n">
        <v>0</v>
      </c>
      <c r="C5" s="7" t="n">
        <v>0</v>
      </c>
    </row>
    <row r="6">
      <c r="A6" s="4" t="inlineStr">
        <is>
          <t>Intangible assets impairment</t>
        </is>
      </c>
      <c r="B6" s="7" t="n">
        <v>0</v>
      </c>
      <c r="C6" s="7" t="n">
        <v>0</v>
      </c>
    </row>
    <row r="7">
      <c r="A7" s="4" t="inlineStr">
        <is>
          <t>Description of payment terms</t>
        </is>
      </c>
      <c r="D7" s="4" t="inlineStr">
        <is>
          <t>The Company’s payment terms are generally between thirty to ninety days</t>
        </is>
      </c>
    </row>
    <row r="8">
      <c r="A8" s="4" t="inlineStr">
        <is>
          <t>Common stock, par value | $ / shares</t>
        </is>
      </c>
      <c r="D8" s="8" t="n">
        <v>0.01</v>
      </c>
      <c r="E8" s="8" t="n">
        <v>0.01</v>
      </c>
    </row>
    <row r="9">
      <c r="A9" s="4" t="inlineStr">
        <is>
          <t>Right-of-use asset</t>
        </is>
      </c>
      <c r="D9" s="7" t="n">
        <v>583000</v>
      </c>
      <c r="E9" s="7" t="n">
        <v>730000</v>
      </c>
    </row>
    <row r="10">
      <c r="A10" s="4" t="inlineStr">
        <is>
          <t>Operating lease liability</t>
        </is>
      </c>
      <c r="D10" s="7" t="n">
        <v>626000</v>
      </c>
    </row>
    <row r="11">
      <c r="A11" s="4" t="inlineStr">
        <is>
          <t>ASU 2016-02</t>
        </is>
      </c>
    </row>
    <row r="12">
      <c r="A12" s="3" t="inlineStr">
        <is>
          <t>New Accounting Pronouncements or Change in Accounting Principle [Line Items]</t>
        </is>
      </c>
    </row>
    <row r="13">
      <c r="A13" s="4" t="inlineStr">
        <is>
          <t>Right-of-use asset</t>
        </is>
      </c>
      <c r="F13" s="7" t="n">
        <v>1174000</v>
      </c>
    </row>
    <row r="14">
      <c r="A14" s="4" t="inlineStr">
        <is>
          <t>Operating lease liability</t>
        </is>
      </c>
      <c r="F14" s="7" t="n">
        <v>1219000</v>
      </c>
    </row>
    <row r="15">
      <c r="A15" s="4" t="inlineStr">
        <is>
          <t>Change in accounting principle, accounting standards update, adopted</t>
        </is>
      </c>
      <c r="D15" s="4" t="inlineStr">
        <is>
          <t>true</t>
        </is>
      </c>
    </row>
    <row r="16">
      <c r="A16" s="4" t="inlineStr">
        <is>
          <t>Change in accounting principle, accounting standards update, adoption date</t>
        </is>
      </c>
      <c r="D16" s="4" t="inlineStr">
        <is>
          <t>Jan. 1,
		2019</t>
        </is>
      </c>
    </row>
    <row r="17">
      <c r="A17" s="4" t="inlineStr">
        <is>
          <t>Change in accounting principle, accounting standards update, immaterial effect</t>
        </is>
      </c>
      <c r="D17" s="4" t="inlineStr">
        <is>
          <t>false</t>
        </is>
      </c>
    </row>
    <row r="18">
      <c r="A18" s="4" t="inlineStr">
        <is>
          <t>ASU 2018-13</t>
        </is>
      </c>
    </row>
    <row r="19">
      <c r="A19" s="3" t="inlineStr">
        <is>
          <t>New Accounting Pronouncements or Change in Accounting Principle [Line Items]</t>
        </is>
      </c>
    </row>
    <row r="20">
      <c r="A20" s="4" t="inlineStr">
        <is>
          <t>Change in accounting principle, accounting standards update, adopted</t>
        </is>
      </c>
      <c r="D20" s="4" t="inlineStr">
        <is>
          <t>true</t>
        </is>
      </c>
    </row>
    <row r="21">
      <c r="A21" s="4" t="inlineStr">
        <is>
          <t>Change in accounting principle, accounting standards update, adoption date</t>
        </is>
      </c>
      <c r="D21" s="4" t="inlineStr">
        <is>
          <t>Jan. 1,
		2020</t>
        </is>
      </c>
    </row>
    <row r="22">
      <c r="A22" s="4" t="inlineStr">
        <is>
          <t>Change in accounting principle, accounting standards update, immaterial effect</t>
        </is>
      </c>
      <c r="D22" s="4" t="inlineStr">
        <is>
          <t>true</t>
        </is>
      </c>
    </row>
    <row r="23">
      <c r="A23" s="4" t="inlineStr">
        <is>
          <t>R&amp;D</t>
        </is>
      </c>
    </row>
    <row r="24">
      <c r="A24" s="3" t="inlineStr">
        <is>
          <t>New Accounting Pronouncements or Change in Accounting Principle [Line Items]</t>
        </is>
      </c>
    </row>
    <row r="25">
      <c r="A25" s="4" t="inlineStr">
        <is>
          <t>Intangible asset, useful life</t>
        </is>
      </c>
      <c r="D25" s="4" t="inlineStr">
        <is>
          <t>10 years</t>
        </is>
      </c>
    </row>
    <row r="26">
      <c r="A26" s="4" t="inlineStr">
        <is>
          <t>Minimum</t>
        </is>
      </c>
    </row>
    <row r="27">
      <c r="A27" s="3" t="inlineStr">
        <is>
          <t>New Accounting Pronouncements or Change in Accounting Principle [Line Items]</t>
        </is>
      </c>
    </row>
    <row r="28">
      <c r="A28" s="4" t="inlineStr">
        <is>
          <t>Payments term</t>
        </is>
      </c>
      <c r="D28" s="4" t="inlineStr">
        <is>
          <t>30 days</t>
        </is>
      </c>
    </row>
    <row r="29">
      <c r="A29" s="4" t="inlineStr">
        <is>
          <t>Maximum</t>
        </is>
      </c>
    </row>
    <row r="30">
      <c r="A30" s="3" t="inlineStr">
        <is>
          <t>New Accounting Pronouncements or Change in Accounting Principle [Line Items]</t>
        </is>
      </c>
    </row>
    <row r="31">
      <c r="A31" s="4" t="inlineStr">
        <is>
          <t>Payments term</t>
        </is>
      </c>
      <c r="D31" s="4" t="inlineStr">
        <is>
          <t>90 days</t>
        </is>
      </c>
    </row>
    <row r="32">
      <c r="A32" s="4" t="inlineStr">
        <is>
          <t>Furniture and Office Equipment | Minimum</t>
        </is>
      </c>
    </row>
    <row r="33">
      <c r="A33" s="3" t="inlineStr">
        <is>
          <t>New Accounting Pronouncements or Change in Accounting Principle [Line Items]</t>
        </is>
      </c>
    </row>
    <row r="34">
      <c r="A34" s="4" t="inlineStr">
        <is>
          <t>Property, plant and equipment estimated useful lives</t>
        </is>
      </c>
      <c r="D34" s="4" t="inlineStr">
        <is>
          <t>3 years</t>
        </is>
      </c>
    </row>
    <row r="35">
      <c r="A35" s="4" t="inlineStr">
        <is>
          <t>Furniture and Office Equipment | Maximum</t>
        </is>
      </c>
    </row>
    <row r="36">
      <c r="A36" s="3" t="inlineStr">
        <is>
          <t>New Accounting Pronouncements or Change in Accounting Principle [Line Items]</t>
        </is>
      </c>
    </row>
    <row r="37">
      <c r="A37" s="4" t="inlineStr">
        <is>
          <t>Property, plant and equipment estimated useful lives</t>
        </is>
      </c>
      <c r="D37" s="4" t="inlineStr">
        <is>
          <t>7 years</t>
        </is>
      </c>
    </row>
    <row r="38">
      <c r="A38" s="4" t="inlineStr">
        <is>
          <t>Manufacturing Equipment | Minimum</t>
        </is>
      </c>
    </row>
    <row r="39">
      <c r="A39" s="3" t="inlineStr">
        <is>
          <t>New Accounting Pronouncements or Change in Accounting Principle [Line Items]</t>
        </is>
      </c>
    </row>
    <row r="40">
      <c r="A40" s="4" t="inlineStr">
        <is>
          <t>Property, plant and equipment estimated useful lives</t>
        </is>
      </c>
      <c r="D40" s="4" t="inlineStr">
        <is>
          <t>6 years</t>
        </is>
      </c>
    </row>
    <row r="41">
      <c r="A41" s="4" t="inlineStr">
        <is>
          <t>Manufacturing Equipment | Maximum</t>
        </is>
      </c>
    </row>
    <row r="42">
      <c r="A42" s="3" t="inlineStr">
        <is>
          <t>New Accounting Pronouncements or Change in Accounting Principle [Line Items]</t>
        </is>
      </c>
    </row>
    <row r="43">
      <c r="A43" s="4" t="inlineStr">
        <is>
          <t>Property, plant and equipment estimated useful lives</t>
        </is>
      </c>
      <c r="D43" s="4" t="inlineStr">
        <is>
          <t>10 years</t>
        </is>
      </c>
    </row>
    <row r="44">
      <c r="A44" s="4" t="inlineStr">
        <is>
          <t>Leasehold Improvements</t>
        </is>
      </c>
    </row>
    <row r="45">
      <c r="A45" s="3" t="inlineStr">
        <is>
          <t>New Accounting Pronouncements or Change in Accounting Principle [Line Items]</t>
        </is>
      </c>
    </row>
    <row r="46">
      <c r="A46" s="4" t="inlineStr">
        <is>
          <t>Property, plant and equipment useful life</t>
        </is>
      </c>
      <c r="D46" s="4" t="inlineStr">
        <is>
          <t>the shorter of the lease term or useful lif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and Combin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 net</t>
        </is>
      </c>
      <c r="B4" s="7" t="n">
        <v>493000</v>
      </c>
    </row>
    <row r="5">
      <c r="A5" s="3" t="inlineStr">
        <is>
          <t>Operating expenses:</t>
        </is>
      </c>
    </row>
    <row r="6">
      <c r="A6" s="4" t="inlineStr">
        <is>
          <t>Cost of sales</t>
        </is>
      </c>
      <c r="B6" s="5" t="n">
        <v>1732000</v>
      </c>
    </row>
    <row r="7">
      <c r="A7" s="4" t="inlineStr">
        <is>
          <t>Research and development</t>
        </is>
      </c>
      <c r="B7" s="5" t="n">
        <v>9087000</v>
      </c>
      <c r="C7" s="7" t="n">
        <v>20061000</v>
      </c>
    </row>
    <row r="8">
      <c r="A8" s="4" t="inlineStr">
        <is>
          <t>Selling, general and administrative</t>
        </is>
      </c>
      <c r="B8" s="5" t="n">
        <v>43335000</v>
      </c>
      <c r="C8" s="5" t="n">
        <v>27012000</v>
      </c>
    </row>
    <row r="9">
      <c r="A9" s="4" t="inlineStr">
        <is>
          <t>Amortization of intangible assets</t>
        </is>
      </c>
      <c r="B9" s="5" t="n">
        <v>2146000</v>
      </c>
      <c r="C9" s="5" t="n">
        <v>0</v>
      </c>
    </row>
    <row r="10">
      <c r="A10" s="4" t="inlineStr">
        <is>
          <t>Change in warrant valuation</t>
        </is>
      </c>
      <c r="B10" s="5" t="n">
        <v>16734000</v>
      </c>
    </row>
    <row r="11">
      <c r="A11" s="4" t="inlineStr">
        <is>
          <t>Change in contingent consideration valuation</t>
        </is>
      </c>
      <c r="B11" s="5" t="n">
        <v>2245000</v>
      </c>
      <c r="C11" s="5" t="n">
        <v>-14554000</v>
      </c>
    </row>
    <row r="12">
      <c r="A12" s="4" t="inlineStr">
        <is>
          <t>Total operating expenses</t>
        </is>
      </c>
      <c r="B12" s="5" t="n">
        <v>75279000</v>
      </c>
      <c r="C12" s="5" t="n">
        <v>32519000</v>
      </c>
    </row>
    <row r="13">
      <c r="A13" s="4" t="inlineStr">
        <is>
          <t>Operating loss</t>
        </is>
      </c>
      <c r="B13" s="5" t="n">
        <v>-74786000</v>
      </c>
      <c r="C13" s="5" t="n">
        <v>-32519000</v>
      </c>
    </row>
    <row r="14">
      <c r="A14" s="3" t="inlineStr">
        <is>
          <t>Other income (expense):</t>
        </is>
      </c>
    </row>
    <row r="15">
      <c r="A15" s="4" t="inlineStr">
        <is>
          <t>Other income (expense)</t>
        </is>
      </c>
      <c r="B15" s="5" t="n">
        <v>45000</v>
      </c>
      <c r="C15" s="5" t="n">
        <v>-38000</v>
      </c>
    </row>
    <row r="16">
      <c r="A16" s="4" t="inlineStr">
        <is>
          <t>Interest expense</t>
        </is>
      </c>
      <c r="B16" s="5" t="n">
        <v>-1359000</v>
      </c>
    </row>
    <row r="17">
      <c r="A17" s="4" t="inlineStr">
        <is>
          <t>Net loss</t>
        </is>
      </c>
      <c r="B17" s="7" t="n">
        <v>-76100000</v>
      </c>
      <c r="C17" s="7" t="n">
        <v>-32557000</v>
      </c>
    </row>
    <row r="18">
      <c r="A18" s="3" t="inlineStr">
        <is>
          <t>Per share information:</t>
        </is>
      </c>
    </row>
    <row r="19">
      <c r="A19" s="4" t="inlineStr">
        <is>
          <t>Net loss per share of common stock, basic and diluted</t>
        </is>
      </c>
      <c r="B19" s="8" t="n">
        <v>-3.93</v>
      </c>
      <c r="C19" s="8" t="n">
        <v>-3.48</v>
      </c>
    </row>
    <row r="20">
      <c r="A20" s="4" t="inlineStr">
        <is>
          <t>Weighted average common shares outstanding, basic and diluted</t>
        </is>
      </c>
      <c r="B20" s="5" t="n">
        <v>19355944</v>
      </c>
      <c r="C20" s="5" t="n">
        <v>93507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rinciples - Schedule of Computation of Basic and Diluted Loss Per Share (Details) - USD ($) $ / shares in Units, $ in Thousands</t>
        </is>
      </c>
      <c r="B1" s="2" t="inlineStr">
        <is>
          <t>12 Months Ended</t>
        </is>
      </c>
    </row>
    <row r="2">
      <c r="B2" s="2" t="inlineStr">
        <is>
          <t>Dec. 31, 2020</t>
        </is>
      </c>
      <c r="C2" s="2" t="inlineStr">
        <is>
          <t>Dec. 31, 2019</t>
        </is>
      </c>
    </row>
    <row r="3">
      <c r="A3" s="3" t="inlineStr">
        <is>
          <t>Basic and Diluted Loss Per Share</t>
        </is>
      </c>
    </row>
    <row r="4">
      <c r="A4" s="4" t="inlineStr">
        <is>
          <t>Net loss</t>
        </is>
      </c>
      <c r="B4" s="7" t="n">
        <v>-76100</v>
      </c>
      <c r="C4" s="7" t="n">
        <v>-32557</v>
      </c>
    </row>
    <row r="5">
      <c r="A5" s="4" t="inlineStr">
        <is>
          <t>Weighted average common shares outstanding, basic and diluted</t>
        </is>
      </c>
      <c r="B5" s="5" t="n">
        <v>19355944</v>
      </c>
      <c r="C5" s="5" t="n">
        <v>9350709</v>
      </c>
    </row>
    <row r="6">
      <c r="A6" s="4" t="inlineStr">
        <is>
          <t>Net loss per share of common stock, basic and diluted</t>
        </is>
      </c>
      <c r="B6" s="8" t="n">
        <v>-3.93</v>
      </c>
      <c r="C6" s="8" t="n">
        <v>-3.4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rinciples - Schedule of Anti-Dilutive Securities (Details) - shares</t>
        </is>
      </c>
      <c r="B1" s="2" t="inlineStr">
        <is>
          <t>12 Months Ended</t>
        </is>
      </c>
    </row>
    <row r="2">
      <c r="B2" s="2" t="inlineStr">
        <is>
          <t>Dec. 31, 2020</t>
        </is>
      </c>
      <c r="C2" s="2" t="inlineStr">
        <is>
          <t>Dec. 31, 2019</t>
        </is>
      </c>
    </row>
    <row r="3">
      <c r="A3" s="4" t="inlineStr">
        <is>
          <t>Stock Options | Restricted Stock Units</t>
        </is>
      </c>
    </row>
    <row r="4">
      <c r="A4" s="3" t="inlineStr">
        <is>
          <t>Antidilutive Securities Excluded from Computation of Earnings Per Share [Line Items]</t>
        </is>
      </c>
    </row>
    <row r="5">
      <c r="A5" s="4" t="inlineStr">
        <is>
          <t>Anti-dilutive securities excluded from computation of diluted weighted average shares outstanding</t>
        </is>
      </c>
      <c r="B5" s="5" t="n">
        <v>3275310</v>
      </c>
      <c r="C5" s="5" t="n">
        <v>2023909</v>
      </c>
    </row>
    <row r="6">
      <c r="A6" s="4" t="inlineStr">
        <is>
          <t>Warrant</t>
        </is>
      </c>
    </row>
    <row r="7">
      <c r="A7" s="3" t="inlineStr">
        <is>
          <t>Antidilutive Securities Excluded from Computation of Earnings Per Share [Line Items]</t>
        </is>
      </c>
    </row>
    <row r="8">
      <c r="A8" s="4" t="inlineStr">
        <is>
          <t>Anti-dilutive securities excluded from computation of diluted weighted average shares outstanding</t>
        </is>
      </c>
      <c r="B8" s="5" t="n">
        <v>2224461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lassification of Assets and Liabilities Measured at Fair Value on Recurring Basis (Details) - Fair Value, Measurements, Recurring - USD ($) $ in Thousands</t>
        </is>
      </c>
      <c r="B1" s="2" t="inlineStr">
        <is>
          <t>Dec. 31, 2020</t>
        </is>
      </c>
      <c r="C1" s="2" t="inlineStr">
        <is>
          <t>Dec. 31, 2019</t>
        </is>
      </c>
    </row>
    <row r="2">
      <c r="A2" s="4" t="inlineStr">
        <is>
          <t>Quoted Prices in Active Markets for Identical Assets (Level 1)</t>
        </is>
      </c>
    </row>
    <row r="3">
      <c r="A3" s="3" t="inlineStr">
        <is>
          <t>Assets:</t>
        </is>
      </c>
    </row>
    <row r="4">
      <c r="A4" s="4" t="inlineStr">
        <is>
          <t>Total cash equivalents</t>
        </is>
      </c>
      <c r="B4" s="7" t="n">
        <v>24210</v>
      </c>
      <c r="C4" s="7" t="n">
        <v>16514</v>
      </c>
    </row>
    <row r="5">
      <c r="A5" s="4" t="inlineStr">
        <is>
          <t>Quoted Prices in Active Markets for Identical Assets (Level 1) | Money Market Mutual Funds</t>
        </is>
      </c>
    </row>
    <row r="6">
      <c r="A6" s="3" t="inlineStr">
        <is>
          <t>Assets:</t>
        </is>
      </c>
    </row>
    <row r="7">
      <c r="A7" s="4" t="inlineStr">
        <is>
          <t>Total cash equivalents</t>
        </is>
      </c>
      <c r="B7" s="5" t="n">
        <v>24210</v>
      </c>
      <c r="C7" s="5" t="n">
        <v>16514</v>
      </c>
    </row>
    <row r="8">
      <c r="A8" s="4" t="inlineStr">
        <is>
          <t>Significant Other Observable Inputs (Level 2)</t>
        </is>
      </c>
    </row>
    <row r="9">
      <c r="A9" s="3" t="inlineStr">
        <is>
          <t>Assets:</t>
        </is>
      </c>
    </row>
    <row r="10">
      <c r="A10" s="4" t="inlineStr">
        <is>
          <t>Total cash equivalents</t>
        </is>
      </c>
      <c r="B10" s="5" t="n">
        <v>4500</v>
      </c>
    </row>
    <row r="11">
      <c r="A11" s="4" t="inlineStr">
        <is>
          <t>Significant Other Observable Inputs (Level 2) | Commercial Paper</t>
        </is>
      </c>
    </row>
    <row r="12">
      <c r="A12" s="3" t="inlineStr">
        <is>
          <t>Assets:</t>
        </is>
      </c>
    </row>
    <row r="13">
      <c r="A13" s="4" t="inlineStr">
        <is>
          <t>Total cash equivalents</t>
        </is>
      </c>
      <c r="B13" s="5" t="n">
        <v>4500</v>
      </c>
    </row>
    <row r="14">
      <c r="A14" s="4" t="inlineStr">
        <is>
          <t>Significant Unobservable Inputs (Level 3)</t>
        </is>
      </c>
    </row>
    <row r="15">
      <c r="A15" s="3" t="inlineStr">
        <is>
          <t>Liabilities:</t>
        </is>
      </c>
    </row>
    <row r="16">
      <c r="A16" s="4" t="inlineStr">
        <is>
          <t>Warrants</t>
        </is>
      </c>
      <c r="B16" s="5" t="n">
        <v>65</v>
      </c>
    </row>
    <row r="17">
      <c r="A17" s="4" t="inlineStr">
        <is>
          <t>Contingent consideration</t>
        </is>
      </c>
      <c r="B17" s="5" t="n">
        <v>65043</v>
      </c>
      <c r="C17" s="5" t="n">
        <v>66358</v>
      </c>
    </row>
    <row r="18">
      <c r="A18" s="4" t="inlineStr">
        <is>
          <t>Liabilities</t>
        </is>
      </c>
      <c r="B18" s="7" t="n">
        <v>65108</v>
      </c>
      <c r="C18" s="7" t="n">
        <v>663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Reconciliation of Warrant Liability and Contingent Consideration Measured at Fair Value on Recurring Basis Using Unobservable Inputs (Details) - USD ($) $ in Thousands</t>
        </is>
      </c>
      <c r="B1" s="2" t="inlineStr">
        <is>
          <t>12 Months Ended</t>
        </is>
      </c>
    </row>
    <row r="2">
      <c r="B2" s="2" t="inlineStr">
        <is>
          <t>Dec. 31, 2020</t>
        </is>
      </c>
      <c r="C2" s="2" t="inlineStr">
        <is>
          <t>Dec. 31, 2019</t>
        </is>
      </c>
    </row>
    <row r="3">
      <c r="A3" s="4" t="inlineStr">
        <is>
          <t>Warrant</t>
        </is>
      </c>
    </row>
    <row r="4">
      <c r="A4" s="3" t="inlineStr">
        <is>
          <t>Fair Value Inputs, Assets, Quantitative Information [Line Items]</t>
        </is>
      </c>
    </row>
    <row r="5">
      <c r="A5" s="4" t="inlineStr">
        <is>
          <t>Additions</t>
        </is>
      </c>
      <c r="B5" s="7" t="n">
        <v>8111</v>
      </c>
    </row>
    <row r="6">
      <c r="A6" s="4" t="inlineStr">
        <is>
          <t>Reclassification to equity upon exercise of warrants</t>
        </is>
      </c>
      <c r="B6" s="5" t="n">
        <v>-2922</v>
      </c>
    </row>
    <row r="7">
      <c r="A7" s="4" t="inlineStr">
        <is>
          <t>Remeasurement</t>
        </is>
      </c>
      <c r="B7" s="5" t="n">
        <v>16734</v>
      </c>
    </row>
    <row r="8">
      <c r="A8" s="4" t="inlineStr">
        <is>
          <t>Reclassification to equity upon warrant exchange</t>
        </is>
      </c>
      <c r="B8" s="5" t="n">
        <v>-21858</v>
      </c>
    </row>
    <row r="9">
      <c r="A9" s="4" t="inlineStr">
        <is>
          <t>Balance at December 31, 2019</t>
        </is>
      </c>
      <c r="B9" s="5" t="n">
        <v>65</v>
      </c>
    </row>
    <row r="10">
      <c r="A10" s="4" t="inlineStr">
        <is>
          <t>Long-term portion as of December 31, 2020</t>
        </is>
      </c>
      <c r="B10" s="5" t="n">
        <v>65</v>
      </c>
    </row>
    <row r="11">
      <c r="A11" s="4" t="inlineStr">
        <is>
          <t>Contingent Consideration</t>
        </is>
      </c>
    </row>
    <row r="12">
      <c r="A12" s="3" t="inlineStr">
        <is>
          <t>Fair Value Inputs, Assets, Quantitative Information [Line Items]</t>
        </is>
      </c>
    </row>
    <row r="13">
      <c r="A13" s="4" t="inlineStr">
        <is>
          <t>Balance at December 31, 2018</t>
        </is>
      </c>
      <c r="B13" s="5" t="n">
        <v>66358</v>
      </c>
      <c r="C13" s="7" t="n">
        <v>90912</v>
      </c>
    </row>
    <row r="14">
      <c r="A14" s="4" t="inlineStr">
        <is>
          <t>Payment of contingent consideration</t>
        </is>
      </c>
      <c r="B14" s="5" t="n">
        <v>-3560</v>
      </c>
      <c r="C14" s="5" t="n">
        <v>-10000</v>
      </c>
    </row>
    <row r="15">
      <c r="A15" s="4" t="inlineStr">
        <is>
          <t>Remeasurement</t>
        </is>
      </c>
      <c r="B15" s="5" t="n">
        <v>2245</v>
      </c>
      <c r="C15" s="5" t="n">
        <v>-14554</v>
      </c>
    </row>
    <row r="16">
      <c r="A16" s="4" t="inlineStr">
        <is>
          <t>Balance at December 31, 2019</t>
        </is>
      </c>
      <c r="B16" s="5" t="n">
        <v>65043</v>
      </c>
      <c r="C16" s="7" t="n">
        <v>66358</v>
      </c>
    </row>
    <row r="17">
      <c r="A17" s="4" t="inlineStr">
        <is>
          <t>Current portion as of December 31, 2020</t>
        </is>
      </c>
      <c r="B17" s="5" t="n">
        <v>8467</v>
      </c>
    </row>
    <row r="18">
      <c r="A18" s="4" t="inlineStr">
        <is>
          <t>Long-term portion as of December 31, 2020</t>
        </is>
      </c>
      <c r="B18" s="7" t="n">
        <v>5657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37" customWidth="1" min="3" max="3"/>
    <col width="14" customWidth="1" min="4" max="4"/>
  </cols>
  <sheetData>
    <row r="1">
      <c r="A1" s="1" t="inlineStr">
        <is>
          <t>Fair Value of Financial Instruments - Additional Information (Details) $ in Thousands</t>
        </is>
      </c>
      <c r="B1" s="2" t="inlineStr">
        <is>
          <t>Jun. 20, 2021USD ($)</t>
        </is>
      </c>
      <c r="C1" s="2" t="inlineStr">
        <is>
          <t>Feb. 01, 2021USD ($)MilestonePayment</t>
        </is>
      </c>
      <c r="D1" s="2" t="inlineStr">
        <is>
          <t>Dec. 31, 2020</t>
        </is>
      </c>
    </row>
    <row r="2">
      <c r="A2" s="4" t="inlineStr">
        <is>
          <t>Minimum | Discount Rate</t>
        </is>
      </c>
    </row>
    <row r="3">
      <c r="A3" s="3" t="inlineStr">
        <is>
          <t>Share Based Compensation Arrangement By Share Based Payment Award [Line Items]</t>
        </is>
      </c>
    </row>
    <row r="4">
      <c r="A4" s="4" t="inlineStr">
        <is>
          <t>Risk-adjusted discount rate</t>
        </is>
      </c>
      <c r="D4" s="10" t="n">
        <v>0.1941</v>
      </c>
    </row>
    <row r="5">
      <c r="A5" s="4" t="inlineStr">
        <is>
          <t>Maximum | Discount Rate</t>
        </is>
      </c>
    </row>
    <row r="6">
      <c r="A6" s="3" t="inlineStr">
        <is>
          <t>Share Based Compensation Arrangement By Share Based Payment Award [Line Items]</t>
        </is>
      </c>
    </row>
    <row r="7">
      <c r="A7" s="4" t="inlineStr">
        <is>
          <t>Risk-adjusted discount rate</t>
        </is>
      </c>
      <c r="D7" s="10" t="n">
        <v>0.3603</v>
      </c>
    </row>
    <row r="8">
      <c r="A8" s="4" t="inlineStr">
        <is>
          <t>Weighted Average | Discount Rate</t>
        </is>
      </c>
    </row>
    <row r="9">
      <c r="A9" s="3" t="inlineStr">
        <is>
          <t>Share Based Compensation Arrangement By Share Based Payment Award [Line Items]</t>
        </is>
      </c>
    </row>
    <row r="10">
      <c r="A10" s="4" t="inlineStr">
        <is>
          <t>Risk-adjusted discount rate</t>
        </is>
      </c>
      <c r="D10" s="10" t="n">
        <v>0.2739</v>
      </c>
    </row>
    <row r="11">
      <c r="A11" s="4" t="inlineStr">
        <is>
          <t>Contingent Consideration, Second Component | Alkermes Plc | Amendment to Purchase and Sale Agreement | Scenario, Forecast</t>
        </is>
      </c>
    </row>
    <row r="12">
      <c r="A12" s="3" t="inlineStr">
        <is>
          <t>Share Based Compensation Arrangement By Share Based Payment Award [Line Items]</t>
        </is>
      </c>
    </row>
    <row r="13">
      <c r="A13" s="4" t="inlineStr">
        <is>
          <t>Business acquisition, contingent consideration, milestone remaining payments due</t>
        </is>
      </c>
      <c r="B13" s="7" t="n">
        <v>1440</v>
      </c>
    </row>
    <row r="14">
      <c r="A14" s="4" t="inlineStr">
        <is>
          <t>Contingent Consideration, Second Component | Alkermes Plc | Milestone Payments Due, Beginning on First Anniversary of Regulatory Approval | Amendment to Purchase and Sale Agreement | Subsequent Event</t>
        </is>
      </c>
    </row>
    <row r="15">
      <c r="A15" s="3" t="inlineStr">
        <is>
          <t>Share Based Compensation Arrangement By Share Based Payment Award [Line Items]</t>
        </is>
      </c>
    </row>
    <row r="16">
      <c r="A16" s="4" t="inlineStr">
        <is>
          <t>Business acquisition contingent consideration possible milestone payments</t>
        </is>
      </c>
      <c r="C16" s="7" t="n">
        <v>45000</v>
      </c>
    </row>
    <row r="17">
      <c r="A17" s="4" t="inlineStr">
        <is>
          <t>Business acquisition, contingent consideration, number of equal annual milestone payments | MilestonePayment</t>
        </is>
      </c>
      <c r="C17" s="5" t="n">
        <v>7</v>
      </c>
    </row>
    <row r="18">
      <c r="A18" s="4" t="inlineStr">
        <is>
          <t>Business acquisition, contingent consideration, equal annual milestone payments</t>
        </is>
      </c>
      <c r="C18" s="7" t="n">
        <v>6400</v>
      </c>
    </row>
    <row r="19">
      <c r="A19" s="4" t="inlineStr">
        <is>
          <t>Contingent Consideration, Third Component | Alkermes Plc | Amendment to Purchase and Sale Agreement</t>
        </is>
      </c>
    </row>
    <row r="20">
      <c r="A20" s="3" t="inlineStr">
        <is>
          <t>Share Based Compensation Arrangement By Share Based Payment Award [Line Items]</t>
        </is>
      </c>
    </row>
    <row r="21">
      <c r="A21" s="4" t="inlineStr">
        <is>
          <t>Minimum milestone payments percentage</t>
        </is>
      </c>
      <c r="D21" s="4" t="inlineStr">
        <is>
          <t>60.00%</t>
        </is>
      </c>
    </row>
    <row r="22">
      <c r="A22" s="4" t="inlineStr">
        <is>
          <t>Contingent Consideration, Fourth Component | Alkermes Plc | Amendment to Purchase and Sale Agreement</t>
        </is>
      </c>
    </row>
    <row r="23">
      <c r="A23" s="3" t="inlineStr">
        <is>
          <t>Share Based Compensation Arrangement By Share Based Payment Award [Line Items]</t>
        </is>
      </c>
    </row>
    <row r="24">
      <c r="A24" s="4" t="inlineStr">
        <is>
          <t>Maximum royalty payment percentage</t>
        </is>
      </c>
      <c r="D24" s="4" t="inlineStr">
        <is>
          <t>30.00%</t>
        </is>
      </c>
    </row>
    <row r="25">
      <c r="A25" s="4" t="inlineStr">
        <is>
          <t>Contingent Consideration, Fourth Component | Alkermes Plc | Amendment to Purchase and Sale Agreement | Minimum</t>
        </is>
      </c>
    </row>
    <row r="26">
      <c r="A26" s="3" t="inlineStr">
        <is>
          <t>Share Based Compensation Arrangement By Share Based Payment Award [Line Items]</t>
        </is>
      </c>
    </row>
    <row r="27">
      <c r="A27" s="4" t="inlineStr">
        <is>
          <t>Royalty payment percentage</t>
        </is>
      </c>
      <c r="D27" s="4" t="inlineStr">
        <is>
          <t>10.00%</t>
        </is>
      </c>
    </row>
    <row r="28">
      <c r="A28" s="4" t="inlineStr">
        <is>
          <t>Contingent Consideration, Fourth Component | Alkermes Plc | Amendment to Purchase and Sale Agreement | Maximum</t>
        </is>
      </c>
    </row>
    <row r="29">
      <c r="A29" s="3" t="inlineStr">
        <is>
          <t>Share Based Compensation Arrangement By Share Based Payment Award [Line Items]</t>
        </is>
      </c>
    </row>
    <row r="30">
      <c r="A30" s="4" t="inlineStr">
        <is>
          <t>Royalty payment percentage</t>
        </is>
      </c>
      <c r="D30" s="4" t="inlineStr">
        <is>
          <t>12.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 Summary of Cash Equivalents (Details) - USD ($) $ in Thousands</t>
        </is>
      </c>
      <c r="B1" s="2" t="inlineStr">
        <is>
          <t>Dec. 31, 2020</t>
        </is>
      </c>
      <c r="C1" s="2" t="inlineStr">
        <is>
          <t>Dec. 31, 2019</t>
        </is>
      </c>
    </row>
    <row r="2">
      <c r="A2" s="3" t="inlineStr">
        <is>
          <t>Cash And Cash Equivalents [Line Items]</t>
        </is>
      </c>
    </row>
    <row r="3">
      <c r="A3" s="4" t="inlineStr">
        <is>
          <t>Amortized Cost</t>
        </is>
      </c>
      <c r="B3" s="7" t="n">
        <v>28710</v>
      </c>
      <c r="C3" s="7" t="n">
        <v>16514</v>
      </c>
    </row>
    <row r="4">
      <c r="A4" s="4" t="inlineStr">
        <is>
          <t>Estimated Fair Value</t>
        </is>
      </c>
      <c r="B4" s="5" t="n">
        <v>28710</v>
      </c>
      <c r="C4" s="5" t="n">
        <v>16514</v>
      </c>
    </row>
    <row r="5">
      <c r="A5" s="4" t="inlineStr">
        <is>
          <t>Money Market Mutual Funds</t>
        </is>
      </c>
    </row>
    <row r="6">
      <c r="A6" s="3" t="inlineStr">
        <is>
          <t>Cash And Cash Equivalents [Line Items]</t>
        </is>
      </c>
    </row>
    <row r="7">
      <c r="A7" s="4" t="inlineStr">
        <is>
          <t>Amortized Cost</t>
        </is>
      </c>
      <c r="B7" s="5" t="n">
        <v>24210</v>
      </c>
      <c r="C7" s="5" t="n">
        <v>16514</v>
      </c>
    </row>
    <row r="8">
      <c r="A8" s="4" t="inlineStr">
        <is>
          <t>Estimated Fair Value</t>
        </is>
      </c>
      <c r="B8" s="5" t="n">
        <v>24210</v>
      </c>
      <c r="C8" s="7" t="n">
        <v>16514</v>
      </c>
    </row>
    <row r="9">
      <c r="A9" s="4" t="inlineStr">
        <is>
          <t>Commercial Paper</t>
        </is>
      </c>
    </row>
    <row r="10">
      <c r="A10" s="3" t="inlineStr">
        <is>
          <t>Cash And Cash Equivalents [Line Items]</t>
        </is>
      </c>
    </row>
    <row r="11">
      <c r="A11" s="4" t="inlineStr">
        <is>
          <t>Amortized Cost</t>
        </is>
      </c>
      <c r="B11" s="5" t="n">
        <v>4500</v>
      </c>
    </row>
    <row r="12">
      <c r="A12" s="4" t="inlineStr">
        <is>
          <t>Estimated Fair Value</t>
        </is>
      </c>
      <c r="B12" s="7" t="n">
        <v>4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ash Equivalents - Additional Information (Details)</t>
        </is>
      </c>
      <c r="B1" s="2" t="inlineStr">
        <is>
          <t>12 Months Ended</t>
        </is>
      </c>
    </row>
    <row r="2">
      <c r="B2" s="2" t="inlineStr">
        <is>
          <t>Dec. 31, 2020</t>
        </is>
      </c>
      <c r="C2" s="2" t="inlineStr">
        <is>
          <t>Dec. 31, 2019</t>
        </is>
      </c>
    </row>
    <row r="3">
      <c r="A3" s="3" t="inlineStr">
        <is>
          <t>Cash And Cash Equivalents [Abstract]</t>
        </is>
      </c>
    </row>
    <row r="4">
      <c r="A4" s="4" t="inlineStr">
        <is>
          <t>Cash equivalents maturities period</t>
        </is>
      </c>
      <c r="B4" s="4" t="inlineStr">
        <is>
          <t>1 month</t>
        </is>
      </c>
      <c r="C4" s="4" t="inlineStr">
        <is>
          <t>1 month</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Inventory - Schedule of Inventory (Details) $ in Thousands</t>
        </is>
      </c>
      <c r="B1" s="2" t="inlineStr">
        <is>
          <t>Dec. 31, 2020USD ($)</t>
        </is>
      </c>
    </row>
    <row r="2">
      <c r="A2" s="3" t="inlineStr">
        <is>
          <t>Inventory Disclosure [Abstract]</t>
        </is>
      </c>
    </row>
    <row r="3">
      <c r="A3" s="4" t="inlineStr">
        <is>
          <t>Raw materials</t>
        </is>
      </c>
      <c r="B3" s="7" t="n">
        <v>130</v>
      </c>
    </row>
    <row r="4">
      <c r="A4" s="4" t="inlineStr">
        <is>
          <t>Sub-assemblies</t>
        </is>
      </c>
      <c r="B4" s="5" t="n">
        <v>2476</v>
      </c>
    </row>
    <row r="5">
      <c r="A5" s="4" t="inlineStr">
        <is>
          <t>Finished goods</t>
        </is>
      </c>
      <c r="B5" s="5" t="n">
        <v>928</v>
      </c>
    </row>
    <row r="6">
      <c r="A6" s="4" t="inlineStr">
        <is>
          <t>Inventory, gross</t>
        </is>
      </c>
      <c r="B6" s="5" t="n">
        <v>3534</v>
      </c>
    </row>
    <row r="7">
      <c r="A7" s="4" t="inlineStr">
        <is>
          <t>Provision for inventory obsolescence</t>
        </is>
      </c>
      <c r="B7" s="5" t="n">
        <v>-556</v>
      </c>
    </row>
    <row r="8">
      <c r="A8" s="4" t="inlineStr">
        <is>
          <t>Inventory, net</t>
        </is>
      </c>
      <c r="B8" s="7" t="n">
        <v>29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0</t>
        </is>
      </c>
      <c r="C1" s="2" t="inlineStr">
        <is>
          <t>Dec. 31, 2019</t>
        </is>
      </c>
    </row>
    <row r="2">
      <c r="A2" s="3" t="inlineStr">
        <is>
          <t>Property Plant And Equipment [Line Items]</t>
        </is>
      </c>
    </row>
    <row r="3">
      <c r="A3" s="4" t="inlineStr">
        <is>
          <t>Property, plant and equipment, gross</t>
        </is>
      </c>
      <c r="B3" s="7" t="n">
        <v>6300</v>
      </c>
      <c r="C3" s="7" t="n">
        <v>5661</v>
      </c>
    </row>
    <row r="4">
      <c r="A4" s="4" t="inlineStr">
        <is>
          <t>Less: accumulated depreciation</t>
        </is>
      </c>
      <c r="B4" s="5" t="n">
        <v>1248</v>
      </c>
      <c r="C4" s="5" t="n">
        <v>840</v>
      </c>
    </row>
    <row r="5">
      <c r="A5" s="4" t="inlineStr">
        <is>
          <t>Property, plant and equipment, net</t>
        </is>
      </c>
      <c r="B5" s="5" t="n">
        <v>5052</v>
      </c>
      <c r="C5" s="5" t="n">
        <v>4821</v>
      </c>
    </row>
    <row r="6">
      <c r="A6" s="4" t="inlineStr">
        <is>
          <t>Buildings and Improvements</t>
        </is>
      </c>
    </row>
    <row r="7">
      <c r="A7" s="3" t="inlineStr">
        <is>
          <t>Property Plant And Equipment [Line Items]</t>
        </is>
      </c>
    </row>
    <row r="8">
      <c r="A8" s="4" t="inlineStr">
        <is>
          <t>Property, plant and equipment, gross</t>
        </is>
      </c>
      <c r="B8" s="5" t="n">
        <v>196</v>
      </c>
      <c r="C8" s="5" t="n">
        <v>196</v>
      </c>
    </row>
    <row r="9">
      <c r="A9" s="4" t="inlineStr">
        <is>
          <t>Furniture, Office and Computer Equipment</t>
        </is>
      </c>
    </row>
    <row r="10">
      <c r="A10" s="3" t="inlineStr">
        <is>
          <t>Property Plant And Equipment [Line Items]</t>
        </is>
      </c>
    </row>
    <row r="11">
      <c r="A11" s="4" t="inlineStr">
        <is>
          <t>Property, plant and equipment, gross</t>
        </is>
      </c>
      <c r="B11" s="5" t="n">
        <v>934</v>
      </c>
      <c r="C11" s="5" t="n">
        <v>902</v>
      </c>
    </row>
    <row r="12">
      <c r="A12" s="4" t="inlineStr">
        <is>
          <t>Manufacturing Equipment</t>
        </is>
      </c>
    </row>
    <row r="13">
      <c r="A13" s="3" t="inlineStr">
        <is>
          <t>Property Plant And Equipment [Line Items]</t>
        </is>
      </c>
    </row>
    <row r="14">
      <c r="A14" s="4" t="inlineStr">
        <is>
          <t>Property, plant and equipment, gross</t>
        </is>
      </c>
      <c r="B14" s="5" t="n">
        <v>717</v>
      </c>
      <c r="C14" s="5" t="n">
        <v>717</v>
      </c>
    </row>
    <row r="15">
      <c r="A15" s="4" t="inlineStr">
        <is>
          <t>Construction in Progress</t>
        </is>
      </c>
    </row>
    <row r="16">
      <c r="A16" s="3" t="inlineStr">
        <is>
          <t>Property Plant And Equipment [Line Items]</t>
        </is>
      </c>
    </row>
    <row r="17">
      <c r="A17" s="4" t="inlineStr">
        <is>
          <t>Property, plant and equipment, gross</t>
        </is>
      </c>
      <c r="B17" s="7" t="n">
        <v>4453</v>
      </c>
      <c r="C17" s="7" t="n">
        <v>384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7" t="n">
        <v>408</v>
      </c>
      <c r="C4" s="7" t="n">
        <v>4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5"/>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28" customWidth="1" min="5" max="5"/>
    <col width="16" customWidth="1" min="6" max="6"/>
    <col width="13" customWidth="1" min="7" max="7"/>
    <col width="30" customWidth="1" min="8" max="8"/>
    <col width="35" customWidth="1" min="9" max="9"/>
    <col width="13" customWidth="1" min="10" max="10"/>
    <col width="23" customWidth="1" min="11" max="11"/>
    <col width="29" customWidth="1" min="12" max="12"/>
    <col width="40" customWidth="1" min="13" max="13"/>
    <col width="28" customWidth="1" min="14" max="14"/>
    <col width="27" customWidth="1" min="15" max="15"/>
    <col width="37" customWidth="1" min="16" max="16"/>
    <col width="43" customWidth="1" min="17" max="17"/>
    <col width="54" customWidth="1" min="18" max="18"/>
    <col width="42" customWidth="1" min="19" max="19"/>
    <col width="32" customWidth="1" min="20" max="20"/>
    <col width="20" customWidth="1" min="21" max="21"/>
  </cols>
  <sheetData>
    <row r="1">
      <c r="A1" s="1" t="inlineStr">
        <is>
          <t>Consolidated and Combined Statements of Shareholders' Equity - USD ($) $ in Thousands</t>
        </is>
      </c>
      <c r="B1" s="2" t="inlineStr">
        <is>
          <t>Total</t>
        </is>
      </c>
      <c r="C1" s="2" t="inlineStr">
        <is>
          <t>Separation</t>
        </is>
      </c>
      <c r="D1" s="2" t="inlineStr">
        <is>
          <t>Public Offerings</t>
        </is>
      </c>
      <c r="E1" s="2" t="inlineStr">
        <is>
          <t>Registered Direct Offerings</t>
        </is>
      </c>
      <c r="F1" s="2" t="inlineStr">
        <is>
          <t>Equity Facility</t>
        </is>
      </c>
      <c r="G1" s="2" t="inlineStr">
        <is>
          <t>Recro</t>
        </is>
      </c>
      <c r="H1" s="2" t="inlineStr">
        <is>
          <t>Parent Company Net Investment</t>
        </is>
      </c>
      <c r="I1" s="2" t="inlineStr">
        <is>
          <t>Parent Company Net InvestmentRecro</t>
        </is>
      </c>
      <c r="J1" s="2" t="inlineStr">
        <is>
          <t>Common Stock</t>
        </is>
      </c>
      <c r="K1" s="2" t="inlineStr">
        <is>
          <t>Common StockSeparation</t>
        </is>
      </c>
      <c r="L1" s="2" t="inlineStr">
        <is>
          <t>Common StockPublic Offerings</t>
        </is>
      </c>
      <c r="M1" s="2" t="inlineStr">
        <is>
          <t>Common StockRegistered Direct Offerings</t>
        </is>
      </c>
      <c r="N1" s="2" t="inlineStr">
        <is>
          <t>Common StockEquity Facility</t>
        </is>
      </c>
      <c r="O1" s="2" t="inlineStr">
        <is>
          <t>Additional Paid in Capital</t>
        </is>
      </c>
      <c r="P1" s="2" t="inlineStr">
        <is>
          <t>Additional Paid in CapitalSeparation</t>
        </is>
      </c>
      <c r="Q1" s="2" t="inlineStr">
        <is>
          <t>Additional Paid in CapitalPublic Offerings</t>
        </is>
      </c>
      <c r="R1" s="2" t="inlineStr">
        <is>
          <t>Additional Paid in CapitalRegistered Direct Offerings</t>
        </is>
      </c>
      <c r="S1" s="2" t="inlineStr">
        <is>
          <t>Additional Paid in CapitalEquity Facility</t>
        </is>
      </c>
      <c r="T1" s="2" t="inlineStr">
        <is>
          <t>Additional Paid in CapitalRecro</t>
        </is>
      </c>
      <c r="U1" s="2" t="inlineStr">
        <is>
          <t>Accumulated Deficit</t>
        </is>
      </c>
    </row>
    <row r="2">
      <c r="A2" s="4" t="inlineStr">
        <is>
          <t>Balance at Dec. 31, 2018</t>
        </is>
      </c>
      <c r="B2" s="7" t="n">
        <v>-68347</v>
      </c>
      <c r="H2" s="7" t="n">
        <v>-68347</v>
      </c>
    </row>
    <row r="3">
      <c r="A3" s="4" t="inlineStr">
        <is>
          <t>Stock-based compensation expense</t>
        </is>
      </c>
      <c r="B3" s="5" t="n">
        <v>499</v>
      </c>
      <c r="G3" s="7" t="n">
        <v>4964</v>
      </c>
      <c r="I3" s="7" t="n">
        <v>4964</v>
      </c>
      <c r="O3" s="7" t="n">
        <v>499</v>
      </c>
    </row>
    <row r="4">
      <c r="A4" s="4" t="inlineStr">
        <is>
          <t>Issuance of common stock</t>
        </is>
      </c>
      <c r="K4" s="7" t="n">
        <v>94</v>
      </c>
      <c r="P4" s="7" t="n">
        <v>-94</v>
      </c>
    </row>
    <row r="5">
      <c r="A5" s="4" t="inlineStr">
        <is>
          <t>Issuance of common stock, Shares</t>
        </is>
      </c>
      <c r="K5" s="5" t="n">
        <v>9350709</v>
      </c>
    </row>
    <row r="6">
      <c r="A6" s="4" t="inlineStr">
        <is>
          <t>Reclassification of parent company net investment</t>
        </is>
      </c>
      <c r="H6" s="5" t="n">
        <v>33480</v>
      </c>
      <c r="U6" s="7" t="n">
        <v>-33480</v>
      </c>
    </row>
    <row r="7">
      <c r="A7" s="4" t="inlineStr">
        <is>
          <t>Net transfer from parent company</t>
        </is>
      </c>
      <c r="B7" s="5" t="n">
        <v>60268</v>
      </c>
      <c r="H7" s="5" t="n">
        <v>60268</v>
      </c>
    </row>
    <row r="8">
      <c r="A8" s="4" t="inlineStr">
        <is>
          <t>Contribution of cash by Recro Pharma, Inc. upon separation</t>
        </is>
      </c>
      <c r="B8" s="5" t="n">
        <v>19000</v>
      </c>
      <c r="O8" s="5" t="n">
        <v>19000</v>
      </c>
    </row>
    <row r="9">
      <c r="A9" s="4" t="inlineStr">
        <is>
          <t>Separation related adjustments</t>
        </is>
      </c>
      <c r="B9" s="5" t="n">
        <v>-548</v>
      </c>
      <c r="U9" s="5" t="n">
        <v>-548</v>
      </c>
    </row>
    <row r="10">
      <c r="A10" s="4" t="inlineStr">
        <is>
          <t>Net loss</t>
        </is>
      </c>
      <c r="B10" s="5" t="n">
        <v>-32557</v>
      </c>
      <c r="H10" s="7" t="n">
        <v>-30365</v>
      </c>
      <c r="U10" s="5" t="n">
        <v>-2192</v>
      </c>
    </row>
    <row r="11">
      <c r="A11" s="4" t="inlineStr">
        <is>
          <t>Balance at Dec. 31, 2019</t>
        </is>
      </c>
      <c r="B11" s="5" t="n">
        <v>-16721</v>
      </c>
      <c r="J11" s="7" t="n">
        <v>94</v>
      </c>
      <c r="O11" s="5" t="n">
        <v>19405</v>
      </c>
      <c r="U11" s="5" t="n">
        <v>-36220</v>
      </c>
    </row>
    <row r="12">
      <c r="A12" s="4" t="inlineStr">
        <is>
          <t>Balance, Shares at Dec. 31, 2019</t>
        </is>
      </c>
      <c r="J12" s="5" t="n">
        <v>9350709</v>
      </c>
    </row>
    <row r="13">
      <c r="A13" s="4" t="inlineStr">
        <is>
          <t>Stock-based compensation expense</t>
        </is>
      </c>
      <c r="B13" s="5" t="n">
        <v>7568</v>
      </c>
      <c r="G13" s="7" t="n">
        <v>1773</v>
      </c>
      <c r="O13" s="5" t="n">
        <v>7568</v>
      </c>
      <c r="T13" s="7" t="n">
        <v>1773</v>
      </c>
    </row>
    <row r="14">
      <c r="A14" s="4" t="inlineStr">
        <is>
          <t>Issuance of common stock</t>
        </is>
      </c>
      <c r="C14" s="7" t="n">
        <v>1</v>
      </c>
      <c r="D14" s="7" t="n">
        <v>14973</v>
      </c>
      <c r="E14" s="7" t="n">
        <v>21696</v>
      </c>
      <c r="F14" s="7" t="n">
        <v>3612</v>
      </c>
      <c r="K14" s="7" t="n">
        <v>1</v>
      </c>
      <c r="L14" s="7" t="n">
        <v>77</v>
      </c>
      <c r="M14" s="7" t="n">
        <v>71</v>
      </c>
      <c r="N14" s="7" t="n">
        <v>4</v>
      </c>
      <c r="Q14" s="7" t="n">
        <v>14896</v>
      </c>
      <c r="R14" s="7" t="n">
        <v>21625</v>
      </c>
      <c r="S14" s="7" t="n">
        <v>3608</v>
      </c>
    </row>
    <row r="15">
      <c r="A15" s="4" t="inlineStr">
        <is>
          <t>Issuance of common stock, Shares</t>
        </is>
      </c>
      <c r="K15" s="5" t="n">
        <v>45874</v>
      </c>
      <c r="L15" s="5" t="n">
        <v>7692308</v>
      </c>
      <c r="M15" s="5" t="n">
        <v>7100000</v>
      </c>
      <c r="N15" s="5" t="n">
        <v>441967</v>
      </c>
    </row>
    <row r="16">
      <c r="A16" s="4" t="inlineStr">
        <is>
          <t>Issuance of shares pursuant to vesting of restricted stock units, net of shares withheld for income taxes</t>
        </is>
      </c>
      <c r="B16" s="5" t="n">
        <v>-475</v>
      </c>
      <c r="J16" s="7" t="n">
        <v>7</v>
      </c>
      <c r="O16" s="5" t="n">
        <v>-482</v>
      </c>
    </row>
    <row r="17">
      <c r="A17" s="4" t="inlineStr">
        <is>
          <t>Issuance of shares pursuant to vesting of restricted stock units, net of shares withheld for income taxes, Shares</t>
        </is>
      </c>
      <c r="J17" s="5" t="n">
        <v>707172</v>
      </c>
    </row>
    <row r="18">
      <c r="A18" s="4" t="inlineStr">
        <is>
          <t>Warrants issued in connection with financing facility</t>
        </is>
      </c>
      <c r="B18" s="5" t="n">
        <v>1423</v>
      </c>
      <c r="O18" s="5" t="n">
        <v>1423</v>
      </c>
    </row>
    <row r="19">
      <c r="A19" s="4" t="inlineStr">
        <is>
          <t>Exercise of warrants value</t>
        </is>
      </c>
      <c r="B19" s="5" t="n">
        <v>5593</v>
      </c>
      <c r="J19" s="7" t="n">
        <v>221</v>
      </c>
      <c r="O19" s="5" t="n">
        <v>5372</v>
      </c>
    </row>
    <row r="20">
      <c r="A20" s="4" t="inlineStr">
        <is>
          <t>Exercise of warrants, Shares</t>
        </is>
      </c>
      <c r="J20" s="5" t="n">
        <v>22163676</v>
      </c>
    </row>
    <row r="21">
      <c r="A21" s="4" t="inlineStr">
        <is>
          <t>Warrant exchange value</t>
        </is>
      </c>
      <c r="B21" s="5" t="n">
        <v>21858</v>
      </c>
      <c r="J21" s="7" t="n">
        <v>12</v>
      </c>
      <c r="O21" s="5" t="n">
        <v>21846</v>
      </c>
    </row>
    <row r="22">
      <c r="A22" s="4" t="inlineStr">
        <is>
          <t>Warrant exchange Shares</t>
        </is>
      </c>
      <c r="J22" s="5" t="n">
        <v>1186774</v>
      </c>
    </row>
    <row r="23">
      <c r="A23" s="4" t="inlineStr">
        <is>
          <t>Net loss</t>
        </is>
      </c>
      <c r="B23" s="5" t="n">
        <v>-76100</v>
      </c>
      <c r="U23" s="5" t="n">
        <v>-76100</v>
      </c>
    </row>
    <row r="24">
      <c r="A24" s="4" t="inlineStr">
        <is>
          <t>Balance at Dec. 31, 2020</t>
        </is>
      </c>
      <c r="B24" s="7" t="n">
        <v>-14799</v>
      </c>
      <c r="J24" s="7" t="n">
        <v>487</v>
      </c>
      <c r="O24" s="7" t="n">
        <v>97034</v>
      </c>
      <c r="U24" s="7" t="n">
        <v>-112320</v>
      </c>
    </row>
    <row r="25">
      <c r="A25" s="4" t="inlineStr">
        <is>
          <t>Balance, Shares at Dec. 31, 2020</t>
        </is>
      </c>
      <c r="J25" s="5" t="n">
        <v>486884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 Additional Information (Details)</t>
        </is>
      </c>
      <c r="B1" s="2" t="inlineStr">
        <is>
          <t>12 Months Ended</t>
        </is>
      </c>
    </row>
    <row r="2">
      <c r="B2" s="2" t="inlineStr">
        <is>
          <t>Dec. 31, 2020</t>
        </is>
      </c>
    </row>
    <row r="3">
      <c r="A3" s="3" t="inlineStr">
        <is>
          <t>Leases [Abstract]</t>
        </is>
      </c>
    </row>
    <row r="4">
      <c r="A4" s="4" t="inlineStr">
        <is>
          <t>Operating leases with remaining lease term</t>
        </is>
      </c>
      <c r="B4" s="4" t="inlineStr">
        <is>
          <t>2 years</t>
        </is>
      </c>
    </row>
    <row r="5">
      <c r="A5" s="4" t="inlineStr">
        <is>
          <t>Lessee, operating lease, option to extend</t>
        </is>
      </c>
      <c r="B5" s="4" t="inlineStr">
        <is>
          <t>Periods covered by an option to extend the lease were included in the non-cancellable lease term when exercise of the option was determined to be reasonably certain.</t>
        </is>
      </c>
    </row>
    <row r="6">
      <c r="A6" s="4" t="inlineStr">
        <is>
          <t>Lessee, operating lease, existence of option to extend</t>
        </is>
      </c>
      <c r="B6" s="4" t="inlineStr">
        <is>
          <t>true</t>
        </is>
      </c>
    </row>
    <row r="7">
      <c r="A7" s="4" t="inlineStr">
        <is>
          <t>Operating lease, weighted average remaining term</t>
        </is>
      </c>
      <c r="B7" s="4" t="inlineStr">
        <is>
          <t>2 years</t>
        </is>
      </c>
    </row>
    <row r="8">
      <c r="A8" s="4" t="inlineStr">
        <is>
          <t>Operating lease, weighted average discount rate percent</t>
        </is>
      </c>
      <c r="B8" s="4" t="inlineStr">
        <is>
          <t>16.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Undiscounted Future Lease Payments for Non-Cancellable Operating Leases (Details) $ in Thousands</t>
        </is>
      </c>
      <c r="B1" s="2" t="inlineStr">
        <is>
          <t>Dec. 31, 2020USD ($)</t>
        </is>
      </c>
    </row>
    <row r="2">
      <c r="A2" s="3" t="inlineStr">
        <is>
          <t>Leases [Abstract]</t>
        </is>
      </c>
    </row>
    <row r="3">
      <c r="A3" s="4" t="inlineStr">
        <is>
          <t>2021</t>
        </is>
      </c>
      <c r="B3" s="7" t="n">
        <v>434</v>
      </c>
    </row>
    <row r="4">
      <c r="A4" s="4" t="inlineStr">
        <is>
          <t>2022</t>
        </is>
      </c>
      <c r="B4" s="5" t="n">
        <v>373</v>
      </c>
    </row>
    <row r="5">
      <c r="A5" s="4" t="inlineStr">
        <is>
          <t>Total lease payments</t>
        </is>
      </c>
      <c r="B5" s="5" t="n">
        <v>807</v>
      </c>
    </row>
    <row r="6">
      <c r="A6" s="4" t="inlineStr">
        <is>
          <t>Less imputed interest</t>
        </is>
      </c>
      <c r="B6" s="5" t="n">
        <v>-181</v>
      </c>
    </row>
    <row r="7">
      <c r="A7" s="4" t="inlineStr">
        <is>
          <t>Operating lease liability</t>
        </is>
      </c>
      <c r="B7" s="7" t="n">
        <v>6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chedule of Components Least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393</v>
      </c>
      <c r="C4" s="7" t="n">
        <v>484</v>
      </c>
    </row>
    <row r="5">
      <c r="A5" s="4" t="inlineStr">
        <is>
          <t>Short-term lease cost</t>
        </is>
      </c>
      <c r="B5" s="5" t="n">
        <v>100</v>
      </c>
      <c r="C5" s="5" t="n">
        <v>12</v>
      </c>
    </row>
    <row r="6">
      <c r="A6" s="4" t="inlineStr">
        <is>
          <t>Total lease cost</t>
        </is>
      </c>
      <c r="B6" s="7" t="n">
        <v>493</v>
      </c>
      <c r="C6" s="7" t="n">
        <v>49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Balance of Intangible Assets (Details) - USD ($) $ in Thousands</t>
        </is>
      </c>
      <c r="B1" s="2" t="inlineStr">
        <is>
          <t>Dec. 31, 2020</t>
        </is>
      </c>
      <c r="C1" s="2" t="inlineStr">
        <is>
          <t>Dec. 31, 2019</t>
        </is>
      </c>
    </row>
    <row r="2">
      <c r="A2" s="3" t="inlineStr">
        <is>
          <t>Finite-Lived Intangible Assets [Line Items]</t>
        </is>
      </c>
    </row>
    <row r="3">
      <c r="A3" s="4" t="inlineStr">
        <is>
          <t>Cost</t>
        </is>
      </c>
      <c r="B3" s="7" t="n">
        <v>26400</v>
      </c>
    </row>
    <row r="4">
      <c r="A4" s="4" t="inlineStr">
        <is>
          <t>Accumulated Amortization</t>
        </is>
      </c>
      <c r="B4" s="5" t="n">
        <v>2146</v>
      </c>
    </row>
    <row r="5">
      <c r="A5" s="4" t="inlineStr">
        <is>
          <t>Net Intangible Assets</t>
        </is>
      </c>
      <c r="B5" s="5" t="n">
        <v>24254</v>
      </c>
    </row>
    <row r="6">
      <c r="A6" s="4" t="inlineStr">
        <is>
          <t>Cost, Total</t>
        </is>
      </c>
      <c r="C6" s="7" t="n">
        <v>26400</v>
      </c>
    </row>
    <row r="7">
      <c r="A7" s="4" t="inlineStr">
        <is>
          <t>In-Process Research and Development</t>
        </is>
      </c>
    </row>
    <row r="8">
      <c r="A8" s="3" t="inlineStr">
        <is>
          <t>Finite-Lived Intangible Assets [Line Items]</t>
        </is>
      </c>
    </row>
    <row r="9">
      <c r="A9" s="4" t="inlineStr">
        <is>
          <t>Intangible Assets, Indefinite-lived</t>
        </is>
      </c>
      <c r="C9" s="7" t="n">
        <v>26400</v>
      </c>
    </row>
    <row r="10">
      <c r="A10" s="4" t="inlineStr">
        <is>
          <t>Asset Resulting from R&amp;D Activities</t>
        </is>
      </c>
    </row>
    <row r="11">
      <c r="A11" s="3" t="inlineStr">
        <is>
          <t>Finite-Lived Intangible Assets [Line Items]</t>
        </is>
      </c>
    </row>
    <row r="12">
      <c r="A12" s="4" t="inlineStr">
        <is>
          <t>Cost</t>
        </is>
      </c>
      <c r="B12" s="5" t="n">
        <v>26400</v>
      </c>
    </row>
    <row r="13">
      <c r="A13" s="4" t="inlineStr">
        <is>
          <t>Accumulated Amortization</t>
        </is>
      </c>
      <c r="B13" s="5" t="n">
        <v>2146</v>
      </c>
    </row>
    <row r="14">
      <c r="A14" s="4" t="inlineStr">
        <is>
          <t>Net Intangible Assets</t>
        </is>
      </c>
      <c r="B14" s="7" t="n">
        <v>2425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angible Assets - Additional Information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7" t="n">
        <v>2146000</v>
      </c>
      <c r="C4" s="7"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Summary of Future Amortization Expense (Details) $ in Thousands</t>
        </is>
      </c>
      <c r="B1" s="2" t="inlineStr">
        <is>
          <t>Dec. 31, 2020USD ($)</t>
        </is>
      </c>
    </row>
    <row r="2">
      <c r="A2" s="3" t="inlineStr">
        <is>
          <t>Goodwill And Intangible Assets Disclosure [Abstract]</t>
        </is>
      </c>
    </row>
    <row r="3">
      <c r="A3" s="4" t="inlineStr">
        <is>
          <t>2021</t>
        </is>
      </c>
      <c r="B3" s="7" t="n">
        <v>2576</v>
      </c>
    </row>
    <row r="4">
      <c r="A4" s="4" t="inlineStr">
        <is>
          <t>2022</t>
        </is>
      </c>
      <c r="B4" s="5" t="n">
        <v>2576</v>
      </c>
    </row>
    <row r="5">
      <c r="A5" s="4" t="inlineStr">
        <is>
          <t>2023</t>
        </is>
      </c>
      <c r="B5" s="5" t="n">
        <v>2576</v>
      </c>
    </row>
    <row r="6">
      <c r="A6" s="4" t="inlineStr">
        <is>
          <t>2024</t>
        </is>
      </c>
      <c r="B6" s="5" t="n">
        <v>2576</v>
      </c>
    </row>
    <row r="7">
      <c r="A7" s="4" t="inlineStr">
        <is>
          <t>2025 and thereafter</t>
        </is>
      </c>
      <c r="B7" s="5" t="n">
        <v>13950</v>
      </c>
    </row>
    <row r="8">
      <c r="A8" s="4" t="inlineStr">
        <is>
          <t>Net Intangible Assets</t>
        </is>
      </c>
      <c r="B8" s="7" t="n">
        <v>242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0</t>
        </is>
      </c>
      <c r="C1" s="2" t="inlineStr">
        <is>
          <t>Dec. 31, 2019</t>
        </is>
      </c>
    </row>
    <row r="2">
      <c r="A2" s="3" t="inlineStr">
        <is>
          <t>Payables And Accruals [Abstract]</t>
        </is>
      </c>
    </row>
    <row r="3">
      <c r="A3" s="4" t="inlineStr">
        <is>
          <t>Payroll and related costs</t>
        </is>
      </c>
      <c r="B3" s="7" t="n">
        <v>3177</v>
      </c>
      <c r="C3" s="7" t="n">
        <v>2181</v>
      </c>
    </row>
    <row r="4">
      <c r="A4" s="4" t="inlineStr">
        <is>
          <t>Professional and consulting fees</t>
        </is>
      </c>
      <c r="B4" s="5" t="n">
        <v>802</v>
      </c>
      <c r="C4" s="5" t="n">
        <v>209</v>
      </c>
    </row>
    <row r="5">
      <c r="A5" s="4" t="inlineStr">
        <is>
          <t>Guarantee liability</t>
        </is>
      </c>
      <c r="B5" s="5" t="n">
        <v>422</v>
      </c>
      <c r="C5" s="5" t="n">
        <v>548</v>
      </c>
    </row>
    <row r="6">
      <c r="A6" s="4" t="inlineStr">
        <is>
          <t>Other research and development costs</t>
        </is>
      </c>
      <c r="B6" s="5" t="n">
        <v>243</v>
      </c>
      <c r="C6" s="5" t="n">
        <v>538</v>
      </c>
    </row>
    <row r="7">
      <c r="A7" s="4" t="inlineStr">
        <is>
          <t>Interest payable</t>
        </is>
      </c>
      <c r="B7" s="5" t="n">
        <v>126</v>
      </c>
    </row>
    <row r="8">
      <c r="A8" s="4" t="inlineStr">
        <is>
          <t>Other</t>
        </is>
      </c>
      <c r="B8" s="5" t="n">
        <v>223</v>
      </c>
      <c r="C8" s="5" t="n">
        <v>56</v>
      </c>
    </row>
    <row r="9">
      <c r="A9" s="4" t="inlineStr">
        <is>
          <t>Total accrued expenses</t>
        </is>
      </c>
      <c r="B9" s="7" t="n">
        <v>4993</v>
      </c>
      <c r="C9" s="7" t="n">
        <v>35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9" customWidth="1" min="2" max="2"/>
    <col width="21" customWidth="1" min="3" max="3"/>
  </cols>
  <sheetData>
    <row r="1">
      <c r="A1" s="1" t="inlineStr">
        <is>
          <t>Accrued Expenses - Additional Information (Details) $ in Thousands</t>
        </is>
      </c>
      <c r="B1" s="2" t="inlineStr">
        <is>
          <t>1 Months Ended</t>
        </is>
      </c>
    </row>
    <row r="2">
      <c r="B2" s="2" t="inlineStr">
        <is>
          <t>Nov. 30, 2020USD ($)Employee</t>
        </is>
      </c>
      <c r="C2" s="2" t="inlineStr">
        <is>
          <t>Dec. 31, 2020USD ($)</t>
        </is>
      </c>
    </row>
    <row r="3">
      <c r="A3" s="3" t="inlineStr">
        <is>
          <t>Payables And Accruals [Abstract]</t>
        </is>
      </c>
    </row>
    <row r="4">
      <c r="A4" s="4" t="inlineStr">
        <is>
          <t>Number of positions reduced | Employee</t>
        </is>
      </c>
      <c r="B4" s="5" t="n">
        <v>40</v>
      </c>
    </row>
    <row r="5">
      <c r="A5" s="4" t="inlineStr">
        <is>
          <t>Severance cost</t>
        </is>
      </c>
      <c r="B5" s="7" t="n">
        <v>1753</v>
      </c>
    </row>
    <row r="6">
      <c r="A6" s="4" t="inlineStr">
        <is>
          <t>Accrued Severance</t>
        </is>
      </c>
      <c r="C6" s="7" t="n">
        <v>8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bt - Schedule of Components of Carrying Value of Debt (Details) $ in Thousands</t>
        </is>
      </c>
      <c r="B1" s="2" t="inlineStr">
        <is>
          <t>Dec. 31, 2020USD ($)</t>
        </is>
      </c>
    </row>
    <row r="2">
      <c r="A2" s="3" t="inlineStr">
        <is>
          <t>Debt Instrument [Line Items]</t>
        </is>
      </c>
    </row>
    <row r="3">
      <c r="A3" s="4" t="inlineStr">
        <is>
          <t>Unamortized deferred issuance costs</t>
        </is>
      </c>
      <c r="B3" s="7" t="n">
        <v>-2427</v>
      </c>
    </row>
    <row r="4">
      <c r="A4" s="4" t="inlineStr">
        <is>
          <t>Exit fee accretion</t>
        </is>
      </c>
      <c r="B4" s="5" t="n">
        <v>42</v>
      </c>
    </row>
    <row r="5">
      <c r="A5" s="4" t="inlineStr">
        <is>
          <t>Total debt</t>
        </is>
      </c>
      <c r="B5" s="5" t="n">
        <v>9152</v>
      </c>
    </row>
    <row r="6">
      <c r="A6" s="4" t="inlineStr">
        <is>
          <t>Current portion as of December 31, 2020</t>
        </is>
      </c>
      <c r="B6" s="5" t="n">
        <v>683</v>
      </c>
    </row>
    <row r="7">
      <c r="A7" s="4" t="inlineStr">
        <is>
          <t>Long-term portion, net as of December 31, 2020</t>
        </is>
      </c>
      <c r="B7" s="5" t="n">
        <v>8469</v>
      </c>
    </row>
    <row r="8">
      <c r="A8" s="4" t="inlineStr">
        <is>
          <t>Credit Agreement</t>
        </is>
      </c>
    </row>
    <row r="9">
      <c r="A9" s="3" t="inlineStr">
        <is>
          <t>Debt Instrument [Line Items]</t>
        </is>
      </c>
    </row>
    <row r="10">
      <c r="A10" s="4" t="inlineStr">
        <is>
          <t>Credit Agreement</t>
        </is>
      </c>
      <c r="B10" s="5" t="n">
        <v>10000</v>
      </c>
    </row>
    <row r="11">
      <c r="A11" s="4" t="inlineStr">
        <is>
          <t>Paycheck Protection Program Loan</t>
        </is>
      </c>
    </row>
    <row r="12">
      <c r="A12" s="3" t="inlineStr">
        <is>
          <t>Debt Instrument [Line Items]</t>
        </is>
      </c>
    </row>
    <row r="13">
      <c r="A13" s="4" t="inlineStr">
        <is>
          <t>Paycheck Protection Program Loan</t>
        </is>
      </c>
      <c r="B13" s="7" t="n">
        <v>153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 Additional Information (Details) - USD ($)</t>
        </is>
      </c>
      <c r="B1" s="2" t="inlineStr">
        <is>
          <t>May 29, 2020</t>
        </is>
      </c>
      <c r="C1" s="2" t="inlineStr">
        <is>
          <t>Apr. 13, 2020</t>
        </is>
      </c>
      <c r="D1" s="2" t="inlineStr">
        <is>
          <t>Dec. 31, 2020</t>
        </is>
      </c>
    </row>
    <row r="2">
      <c r="A2" s="3" t="inlineStr">
        <is>
          <t>Debt Instrument [Line Items]</t>
        </is>
      </c>
    </row>
    <row r="3">
      <c r="A3" s="4" t="inlineStr">
        <is>
          <t>Change in warrant valuation</t>
        </is>
      </c>
      <c r="D3" s="7" t="n">
        <v>16734000</v>
      </c>
    </row>
    <row r="4">
      <c r="A4" s="4" t="inlineStr">
        <is>
          <t>Credit Agreement</t>
        </is>
      </c>
    </row>
    <row r="5">
      <c r="A5" s="3" t="inlineStr">
        <is>
          <t>Debt Instrument [Line Items]</t>
        </is>
      </c>
    </row>
    <row r="6">
      <c r="A6" s="4" t="inlineStr">
        <is>
          <t>Line of credit facility, maximum principal amount</t>
        </is>
      </c>
      <c r="B6" s="7" t="n">
        <v>50000000</v>
      </c>
    </row>
    <row r="7">
      <c r="A7" s="4" t="inlineStr">
        <is>
          <t>Line of credit facility, drawn on or before date</t>
        </is>
      </c>
      <c r="B7" s="4" t="inlineStr">
        <is>
          <t>May 29,
		2025</t>
        </is>
      </c>
    </row>
    <row r="8">
      <c r="A8" s="4" t="inlineStr">
        <is>
          <t>Term loan, interest rate</t>
        </is>
      </c>
      <c r="B8" s="4" t="inlineStr">
        <is>
          <t>13.50%</t>
        </is>
      </c>
    </row>
    <row r="9">
      <c r="A9" s="4" t="inlineStr">
        <is>
          <t>Term loan, frequency of payments</t>
        </is>
      </c>
      <c r="B9" s="4" t="inlineStr">
        <is>
          <t>monthly</t>
        </is>
      </c>
    </row>
    <row r="10">
      <c r="A10" s="4" t="inlineStr">
        <is>
          <t>Term loan, interest payment period</t>
        </is>
      </c>
      <c r="B10" s="4" t="inlineStr">
        <is>
          <t>3 years</t>
        </is>
      </c>
    </row>
    <row r="11">
      <c r="A11" s="4" t="inlineStr">
        <is>
          <t>Term loan, extended expiration date</t>
        </is>
      </c>
      <c r="B11" s="4" t="inlineStr">
        <is>
          <t>May 29,
		2026</t>
        </is>
      </c>
    </row>
    <row r="12">
      <c r="A12" s="4" t="inlineStr">
        <is>
          <t>EBITDA</t>
        </is>
      </c>
      <c r="B12" s="7" t="n">
        <v>10000000</v>
      </c>
    </row>
    <row r="13">
      <c r="A13" s="4" t="inlineStr">
        <is>
          <t>Amortization period</t>
        </is>
      </c>
      <c r="B13" s="4" t="inlineStr">
        <is>
          <t>36 months</t>
        </is>
      </c>
    </row>
    <row r="14">
      <c r="A14" s="4" t="inlineStr">
        <is>
          <t>Term loan, exit fee due, principal amount advanced by lenders</t>
        </is>
      </c>
      <c r="B14" s="7" t="n">
        <v>700000</v>
      </c>
    </row>
    <row r="15">
      <c r="A15" s="4" t="inlineStr">
        <is>
          <t>Term loan, exit fees</t>
        </is>
      </c>
      <c r="B15" s="7" t="n">
        <v>700000</v>
      </c>
    </row>
    <row r="16">
      <c r="A16" s="4" t="inlineStr">
        <is>
          <t>Term loan, payoff period</t>
        </is>
      </c>
      <c r="B16" s="4" t="inlineStr">
        <is>
          <t>6 months</t>
        </is>
      </c>
    </row>
    <row r="17">
      <c r="A17" s="4" t="inlineStr">
        <is>
          <t>Exit fee percentage</t>
        </is>
      </c>
      <c r="D17" s="4" t="inlineStr">
        <is>
          <t>2.50%</t>
        </is>
      </c>
    </row>
    <row r="18">
      <c r="A18" s="4" t="inlineStr">
        <is>
          <t>Current outstanding loan balance</t>
        </is>
      </c>
      <c r="D18" s="7" t="n">
        <v>250000</v>
      </c>
    </row>
    <row r="19">
      <c r="A19" s="4" t="inlineStr">
        <is>
          <t>Financial covenants, minimum liquidity requirement</t>
        </is>
      </c>
      <c r="B19" s="7" t="n">
        <v>5000000</v>
      </c>
    </row>
    <row r="20">
      <c r="A20" s="4" t="inlineStr">
        <is>
          <t>Debt issuance costs</t>
        </is>
      </c>
      <c r="B20" s="5" t="n">
        <v>1496000</v>
      </c>
    </row>
    <row r="21">
      <c r="A21" s="4" t="inlineStr">
        <is>
          <t>Change in warrant valuation</t>
        </is>
      </c>
      <c r="B21" s="7" t="n">
        <v>1423000</v>
      </c>
    </row>
    <row r="22">
      <c r="A22" s="4" t="inlineStr">
        <is>
          <t>Effective interest rate</t>
        </is>
      </c>
      <c r="D22" s="4" t="inlineStr">
        <is>
          <t>23.12%</t>
        </is>
      </c>
    </row>
    <row r="23">
      <c r="A23" s="4" t="inlineStr">
        <is>
          <t>Debt issuance cost amortization</t>
        </is>
      </c>
      <c r="D23" s="7" t="n">
        <v>492000</v>
      </c>
    </row>
    <row r="24">
      <c r="A24" s="4" t="inlineStr">
        <is>
          <t>Credit Agreement | MAM Eagle Lender, LLC | Common Stock</t>
        </is>
      </c>
    </row>
    <row r="25">
      <c r="A25" s="3" t="inlineStr">
        <is>
          <t>Debt Instrument [Line Items]</t>
        </is>
      </c>
    </row>
    <row r="26">
      <c r="A26" s="4" t="inlineStr">
        <is>
          <t>Warrants issued to purchase shares of common stock</t>
        </is>
      </c>
      <c r="B26" s="5" t="n">
        <v>527100</v>
      </c>
    </row>
    <row r="27">
      <c r="A27" s="4" t="inlineStr">
        <is>
          <t>Exercise price of warrants</t>
        </is>
      </c>
      <c r="B27" s="8" t="n">
        <v>4.59</v>
      </c>
    </row>
    <row r="28">
      <c r="A28" s="4" t="inlineStr">
        <is>
          <t>Warrants exercisable date</t>
        </is>
      </c>
      <c r="B28" s="4" t="inlineStr">
        <is>
          <t>May 29,
		2027</t>
        </is>
      </c>
    </row>
    <row r="29">
      <c r="A29" s="4" t="inlineStr">
        <is>
          <t>Credit Agreement | After Third But Prior To Fourth Anniversary of Tranche One, Two, Three, Four or Five Loans</t>
        </is>
      </c>
    </row>
    <row r="30">
      <c r="A30" s="3" t="inlineStr">
        <is>
          <t>Debt Instrument [Line Items]</t>
        </is>
      </c>
    </row>
    <row r="31">
      <c r="A31" s="4" t="inlineStr">
        <is>
          <t>Term loan, prepayment of principal percentage</t>
        </is>
      </c>
      <c r="B31" s="4" t="inlineStr">
        <is>
          <t>3.00%</t>
        </is>
      </c>
    </row>
    <row r="32">
      <c r="A32" s="4" t="inlineStr">
        <is>
          <t>Maximum | Credit Agreement</t>
        </is>
      </c>
    </row>
    <row r="33">
      <c r="A33" s="3" t="inlineStr">
        <is>
          <t>Debt Instrument [Line Items]</t>
        </is>
      </c>
    </row>
    <row r="34">
      <c r="A34" s="4" t="inlineStr">
        <is>
          <t>Term loan, exit fee due, percentage of principal amount advanced by lenders</t>
        </is>
      </c>
      <c r="B34" s="4" t="inlineStr">
        <is>
          <t>2.50%</t>
        </is>
      </c>
    </row>
    <row r="35">
      <c r="A35" s="4" t="inlineStr">
        <is>
          <t>Maximum | Credit Agreement | On or Prior To Third Anniversary of Tranche One, Two, Three, Four or Five Loans</t>
        </is>
      </c>
    </row>
    <row r="36">
      <c r="A36" s="3" t="inlineStr">
        <is>
          <t>Debt Instrument [Line Items]</t>
        </is>
      </c>
    </row>
    <row r="37">
      <c r="A37" s="4" t="inlineStr">
        <is>
          <t>Term loan, prepayment of principal percentage</t>
        </is>
      </c>
      <c r="B37" s="4" t="inlineStr">
        <is>
          <t>5.00%</t>
        </is>
      </c>
    </row>
    <row r="38">
      <c r="A38" s="4" t="inlineStr">
        <is>
          <t>Paycheck Protection Program Loan | PNC Bank</t>
        </is>
      </c>
    </row>
    <row r="39">
      <c r="A39" s="3" t="inlineStr">
        <is>
          <t>Debt Instrument [Line Items]</t>
        </is>
      </c>
    </row>
    <row r="40">
      <c r="A40" s="4" t="inlineStr">
        <is>
          <t>Proceeds from loan</t>
        </is>
      </c>
      <c r="C40" s="7" t="n">
        <v>1537000</v>
      </c>
    </row>
    <row r="41">
      <c r="A41" s="4" t="inlineStr">
        <is>
          <t>Debt instrument, term</t>
        </is>
      </c>
      <c r="C41" s="4" t="inlineStr">
        <is>
          <t>2 years</t>
        </is>
      </c>
    </row>
    <row r="42">
      <c r="A42" s="4" t="inlineStr">
        <is>
          <t>Debt instrument, maturity date</t>
        </is>
      </c>
      <c r="C42" s="4" t="inlineStr">
        <is>
          <t>May 8,
		2022</t>
        </is>
      </c>
    </row>
    <row r="43">
      <c r="A43" s="4" t="inlineStr">
        <is>
          <t>Debt instrument, interest rate</t>
        </is>
      </c>
      <c r="C43" s="4" t="inlineStr">
        <is>
          <t>1.00%</t>
        </is>
      </c>
    </row>
    <row r="44">
      <c r="A44" s="4" t="inlineStr">
        <is>
          <t>Debt instrument, date of first required payment</t>
        </is>
      </c>
      <c r="C44" s="4" t="inlineStr">
        <is>
          <t>Sep. 15,
		2021</t>
        </is>
      </c>
    </row>
    <row r="45">
      <c r="A45" s="4" t="inlineStr">
        <is>
          <t>Paycheck Protection Program Loan | PNC Bank | Minimum</t>
        </is>
      </c>
    </row>
    <row r="46">
      <c r="A46" s="3" t="inlineStr">
        <is>
          <t>Debt Instrument [Line Items]</t>
        </is>
      </c>
    </row>
    <row r="47">
      <c r="A47" s="4" t="inlineStr">
        <is>
          <t>Percentage of payroll costs</t>
        </is>
      </c>
      <c r="C47" s="4" t="inlineStr">
        <is>
          <t>60.00%</t>
        </is>
      </c>
    </row>
    <row r="48">
      <c r="A48" s="4" t="inlineStr">
        <is>
          <t>Paycheck Protection Program Loan | PNC Bank | Maximum</t>
        </is>
      </c>
    </row>
    <row r="49">
      <c r="A49" s="3" t="inlineStr">
        <is>
          <t>Debt Instrument [Line Items]</t>
        </is>
      </c>
    </row>
    <row r="50">
      <c r="A50" s="4" t="inlineStr">
        <is>
          <t>Repayment of unforgiven amount, threshold</t>
        </is>
      </c>
      <c r="C50" s="7" t="n">
        <v>1100000</v>
      </c>
    </row>
    <row r="51">
      <c r="A51" s="4" t="inlineStr">
        <is>
          <t>Tranche One Loans | Credit Agreement</t>
        </is>
      </c>
    </row>
    <row r="52">
      <c r="A52" s="3" t="inlineStr">
        <is>
          <t>Debt Instrument [Line Items]</t>
        </is>
      </c>
    </row>
    <row r="53">
      <c r="A53" s="4" t="inlineStr">
        <is>
          <t>Line of credit facility, maximum principal amount</t>
        </is>
      </c>
      <c r="B53" s="7" t="n">
        <v>10000000</v>
      </c>
    </row>
    <row r="54">
      <c r="A54" s="4" t="inlineStr">
        <is>
          <t>Term Loans | Credit Agreement</t>
        </is>
      </c>
    </row>
    <row r="55">
      <c r="A55" s="3" t="inlineStr">
        <is>
          <t>Debt Instrument [Line Items]</t>
        </is>
      </c>
    </row>
    <row r="56">
      <c r="A56" s="4" t="inlineStr">
        <is>
          <t>Line of credit facility, maximum principal amount</t>
        </is>
      </c>
      <c r="B56" s="5" t="n">
        <v>40000000</v>
      </c>
    </row>
    <row r="57">
      <c r="A57" s="4" t="inlineStr">
        <is>
          <t>Tranche Two Loans | Credit Agreement</t>
        </is>
      </c>
    </row>
    <row r="58">
      <c r="A58" s="3" t="inlineStr">
        <is>
          <t>Debt Instrument [Line Items]</t>
        </is>
      </c>
    </row>
    <row r="59">
      <c r="A59" s="4" t="inlineStr">
        <is>
          <t>Line of credit facility, maximum principal amount</t>
        </is>
      </c>
      <c r="B59" s="7" t="n">
        <v>5000000</v>
      </c>
    </row>
    <row r="60">
      <c r="A60" s="4" t="inlineStr">
        <is>
          <t>Line of credit facility, drawn on or before date</t>
        </is>
      </c>
      <c r="B60" s="4" t="inlineStr">
        <is>
          <t>Aug. 29,
		2021</t>
        </is>
      </c>
    </row>
    <row r="61">
      <c r="A61" s="4" t="inlineStr">
        <is>
          <t>Tranche Two Loans | Minimum | Credit Agreement</t>
        </is>
      </c>
    </row>
    <row r="62">
      <c r="A62" s="3" t="inlineStr">
        <is>
          <t>Debt Instrument [Line Items]</t>
        </is>
      </c>
    </row>
    <row r="63">
      <c r="A63" s="4" t="inlineStr">
        <is>
          <t>Net revenue</t>
        </is>
      </c>
      <c r="B63" s="7" t="n">
        <v>5000000</v>
      </c>
    </row>
    <row r="64">
      <c r="A64" s="4" t="inlineStr">
        <is>
          <t>Tranche Three Loans | Credit Agreement</t>
        </is>
      </c>
    </row>
    <row r="65">
      <c r="A65" s="3" t="inlineStr">
        <is>
          <t>Debt Instrument [Line Items]</t>
        </is>
      </c>
    </row>
    <row r="66">
      <c r="A66" s="4" t="inlineStr">
        <is>
          <t>Line of credit facility, maximum principal amount</t>
        </is>
      </c>
      <c r="B66" s="7" t="n">
        <v>5000000</v>
      </c>
    </row>
    <row r="67">
      <c r="A67" s="4" t="inlineStr">
        <is>
          <t>Line of credit facility, drawn on or before date</t>
        </is>
      </c>
      <c r="B67" s="4" t="inlineStr">
        <is>
          <t>Nov. 29,
		2021</t>
        </is>
      </c>
    </row>
    <row r="68">
      <c r="A68" s="4" t="inlineStr">
        <is>
          <t>Tranche Three Loans | Minimum | Credit Agreement</t>
        </is>
      </c>
    </row>
    <row r="69">
      <c r="A69" s="3" t="inlineStr">
        <is>
          <t>Debt Instrument [Line Items]</t>
        </is>
      </c>
    </row>
    <row r="70">
      <c r="A70" s="4" t="inlineStr">
        <is>
          <t>Net revenue</t>
        </is>
      </c>
      <c r="B70" s="7" t="n">
        <v>10000000</v>
      </c>
    </row>
    <row r="71">
      <c r="A71" s="4" t="inlineStr">
        <is>
          <t>Tranche Four Loans | Credit Agreement</t>
        </is>
      </c>
    </row>
    <row r="72">
      <c r="A72" s="3" t="inlineStr">
        <is>
          <t>Debt Instrument [Line Items]</t>
        </is>
      </c>
    </row>
    <row r="73">
      <c r="A73" s="4" t="inlineStr">
        <is>
          <t>Line of credit facility, maximum principal amount</t>
        </is>
      </c>
      <c r="B73" s="7" t="n">
        <v>10000000</v>
      </c>
    </row>
    <row r="74">
      <c r="A74" s="4" t="inlineStr">
        <is>
          <t>Line of credit facility, drawn on or before date</t>
        </is>
      </c>
      <c r="B74" s="4" t="inlineStr">
        <is>
          <t>Aug. 29,
		2022</t>
        </is>
      </c>
    </row>
    <row r="75">
      <c r="A75" s="4" t="inlineStr">
        <is>
          <t>Tranche Four Loans | Minimum | Credit Agreement</t>
        </is>
      </c>
    </row>
    <row r="76">
      <c r="A76" s="3" t="inlineStr">
        <is>
          <t>Debt Instrument [Line Items]</t>
        </is>
      </c>
    </row>
    <row r="77">
      <c r="A77" s="4" t="inlineStr">
        <is>
          <t>Net revenue</t>
        </is>
      </c>
      <c r="B77" s="7" t="n">
        <v>20000000</v>
      </c>
    </row>
    <row r="78">
      <c r="A78" s="4" t="inlineStr">
        <is>
          <t>Tranche Five Loans | Credit Agreement</t>
        </is>
      </c>
    </row>
    <row r="79">
      <c r="A79" s="3" t="inlineStr">
        <is>
          <t>Debt Instrument [Line Items]</t>
        </is>
      </c>
    </row>
    <row r="80">
      <c r="A80" s="4" t="inlineStr">
        <is>
          <t>Line of credit facility, maximum principal amount</t>
        </is>
      </c>
      <c r="B80" s="7" t="n">
        <v>20000000</v>
      </c>
    </row>
    <row r="81">
      <c r="A81" s="4" t="inlineStr">
        <is>
          <t>Line of credit facility, drawn on or before date</t>
        </is>
      </c>
      <c r="B81" s="4" t="inlineStr">
        <is>
          <t>Mar. 1,
		2023</t>
        </is>
      </c>
    </row>
    <row r="82">
      <c r="A82" s="4" t="inlineStr">
        <is>
          <t>Tranche Five Loans | Minimum | Credit Agreement</t>
        </is>
      </c>
    </row>
    <row r="83">
      <c r="A83" s="3" t="inlineStr">
        <is>
          <t>Debt Instrument [Line Items]</t>
        </is>
      </c>
    </row>
    <row r="84">
      <c r="A84" s="4" t="inlineStr">
        <is>
          <t>Net revenue</t>
        </is>
      </c>
      <c r="B84" s="7" t="n">
        <v>10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and Combin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76100000</v>
      </c>
      <c r="C4" s="7" t="n">
        <v>-32557000</v>
      </c>
    </row>
    <row r="5">
      <c r="A5" s="3" t="inlineStr">
        <is>
          <t>Adjustments to reconcile net loss to net cash used in operating activities:</t>
        </is>
      </c>
    </row>
    <row r="6">
      <c r="A6" s="4" t="inlineStr">
        <is>
          <t>Stock-based compensation</t>
        </is>
      </c>
      <c r="B6" s="5" t="n">
        <v>9341000</v>
      </c>
      <c r="C6" s="5" t="n">
        <v>5463000</v>
      </c>
    </row>
    <row r="7">
      <c r="A7" s="4" t="inlineStr">
        <is>
          <t>Non-cash-interest expense</t>
        </is>
      </c>
      <c r="B7" s="5" t="n">
        <v>535000</v>
      </c>
    </row>
    <row r="8">
      <c r="A8" s="4" t="inlineStr">
        <is>
          <t>Depreciation expense</t>
        </is>
      </c>
      <c r="B8" s="5" t="n">
        <v>408000</v>
      </c>
      <c r="C8" s="5" t="n">
        <v>480000</v>
      </c>
    </row>
    <row r="9">
      <c r="A9" s="4" t="inlineStr">
        <is>
          <t>Amortization of intangible assets</t>
        </is>
      </c>
      <c r="B9" s="5" t="n">
        <v>2146000</v>
      </c>
      <c r="C9" s="5" t="n">
        <v>0</v>
      </c>
    </row>
    <row r="10">
      <c r="A10" s="4" t="inlineStr">
        <is>
          <t>Change in warrant valuation</t>
        </is>
      </c>
      <c r="B10" s="5" t="n">
        <v>16734000</v>
      </c>
    </row>
    <row r="11">
      <c r="A11" s="4" t="inlineStr">
        <is>
          <t>Change in contingent consideration valuation</t>
        </is>
      </c>
      <c r="B11" s="5" t="n">
        <v>2245000</v>
      </c>
      <c r="C11" s="5" t="n">
        <v>-14554000</v>
      </c>
    </row>
    <row r="12">
      <c r="A12" s="3" t="inlineStr">
        <is>
          <t>Changes in operating assets and liabilities:</t>
        </is>
      </c>
    </row>
    <row r="13">
      <c r="A13" s="4" t="inlineStr">
        <is>
          <t>Inventory</t>
        </is>
      </c>
      <c r="B13" s="5" t="n">
        <v>-2978000</v>
      </c>
    </row>
    <row r="14">
      <c r="A14" s="4" t="inlineStr">
        <is>
          <t>Prepaid expenses and other current assets</t>
        </is>
      </c>
      <c r="B14" s="5" t="n">
        <v>-951000</v>
      </c>
      <c r="C14" s="5" t="n">
        <v>119000</v>
      </c>
    </row>
    <row r="15">
      <c r="A15" s="4" t="inlineStr">
        <is>
          <t>Right-of-use asset</t>
        </is>
      </c>
      <c r="B15" s="5" t="n">
        <v>147000</v>
      </c>
      <c r="C15" s="5" t="n">
        <v>444000</v>
      </c>
    </row>
    <row r="16">
      <c r="A16" s="4" t="inlineStr">
        <is>
          <t>Accounts receivable</t>
        </is>
      </c>
      <c r="B16" s="5" t="n">
        <v>-51000</v>
      </c>
    </row>
    <row r="17">
      <c r="A17" s="4" t="inlineStr">
        <is>
          <t>Accounts payable, accrued expenses and other liabilities</t>
        </is>
      </c>
      <c r="B17" s="5" t="n">
        <v>4613000</v>
      </c>
      <c r="C17" s="5" t="n">
        <v>-8993000</v>
      </c>
    </row>
    <row r="18">
      <c r="A18" s="4" t="inlineStr">
        <is>
          <t>Operating lease liability</t>
        </is>
      </c>
      <c r="B18" s="5" t="n">
        <v>-147000</v>
      </c>
      <c r="C18" s="5" t="n">
        <v>-446000</v>
      </c>
    </row>
    <row r="19">
      <c r="A19" s="4" t="inlineStr">
        <is>
          <t>Net cash used in operating activities</t>
        </is>
      </c>
      <c r="B19" s="5" t="n">
        <v>-44058000</v>
      </c>
      <c r="C19" s="5" t="n">
        <v>-50044000</v>
      </c>
    </row>
    <row r="20">
      <c r="A20" s="3" t="inlineStr">
        <is>
          <t>Cash flows from investing activities:</t>
        </is>
      </c>
    </row>
    <row r="21">
      <c r="A21" s="4" t="inlineStr">
        <is>
          <t>Purchases of property and equipment</t>
        </is>
      </c>
      <c r="B21" s="5" t="n">
        <v>-639000</v>
      </c>
      <c r="C21" s="5" t="n">
        <v>-1319000</v>
      </c>
    </row>
    <row r="22">
      <c r="A22" s="4" t="inlineStr">
        <is>
          <t>Acquisition of license agreement</t>
        </is>
      </c>
      <c r="C22" s="5" t="n">
        <v>-165000</v>
      </c>
    </row>
    <row r="23">
      <c r="A23" s="4" t="inlineStr">
        <is>
          <t>Net cash used in investing activities</t>
        </is>
      </c>
      <c r="B23" s="5" t="n">
        <v>-639000</v>
      </c>
      <c r="C23" s="5" t="n">
        <v>-1484000</v>
      </c>
    </row>
    <row r="24">
      <c r="A24" s="3" t="inlineStr">
        <is>
          <t>Cash flows from financing activities:</t>
        </is>
      </c>
    </row>
    <row r="25">
      <c r="A25" s="4" t="inlineStr">
        <is>
          <t>Proceeds from issuance of long-term debt, net of transaction costs</t>
        </is>
      </c>
      <c r="B25" s="5" t="n">
        <v>10041000</v>
      </c>
    </row>
    <row r="26">
      <c r="A26" s="4" t="inlineStr">
        <is>
          <t>Proceeds from equity facility, net of transaction costs</t>
        </is>
      </c>
      <c r="B26" s="5" t="n">
        <v>3612000</v>
      </c>
    </row>
    <row r="27">
      <c r="A27" s="4" t="inlineStr">
        <is>
          <t>Proceeds from public offering, net of transaction costs</t>
        </is>
      </c>
      <c r="B27" s="5" t="n">
        <v>23085000</v>
      </c>
    </row>
    <row r="28">
      <c r="A28" s="4" t="inlineStr">
        <is>
          <t>Proceeds from registered direct offerings, net of transaction costs</t>
        </is>
      </c>
      <c r="B28" s="5" t="n">
        <v>21925000</v>
      </c>
    </row>
    <row r="29">
      <c r="A29" s="4" t="inlineStr">
        <is>
          <t>Proceeds from warrant exercises</t>
        </is>
      </c>
      <c r="B29" s="5" t="n">
        <v>2671000</v>
      </c>
    </row>
    <row r="30">
      <c r="A30" s="4" t="inlineStr">
        <is>
          <t>Payments of contingent consideration</t>
        </is>
      </c>
      <c r="B30" s="5" t="n">
        <v>-3560000</v>
      </c>
      <c r="C30" s="5" t="n">
        <v>-10000000</v>
      </c>
    </row>
    <row r="31">
      <c r="A31" s="4" t="inlineStr">
        <is>
          <t>Contribution upon separation</t>
        </is>
      </c>
      <c r="C31" s="5" t="n">
        <v>19000000</v>
      </c>
    </row>
    <row r="32">
      <c r="A32" s="4" t="inlineStr">
        <is>
          <t>Investment from parent company</t>
        </is>
      </c>
      <c r="C32" s="5" t="n">
        <v>60268000</v>
      </c>
    </row>
    <row r="33">
      <c r="A33" s="4" t="inlineStr">
        <is>
          <t>Payments of withholdings on shares withheld for income taxes</t>
        </is>
      </c>
      <c r="B33" s="5" t="n">
        <v>-475000</v>
      </c>
    </row>
    <row r="34">
      <c r="A34" s="4" t="inlineStr">
        <is>
          <t>Net cash provided by financing activities</t>
        </is>
      </c>
      <c r="B34" s="5" t="n">
        <v>57299000</v>
      </c>
      <c r="C34" s="5" t="n">
        <v>69268000</v>
      </c>
    </row>
    <row r="35">
      <c r="A35" s="4" t="inlineStr">
        <is>
          <t>Net increase in cash and cash equivalents</t>
        </is>
      </c>
      <c r="B35" s="5" t="n">
        <v>12602000</v>
      </c>
      <c r="C35" s="5" t="n">
        <v>17740000</v>
      </c>
    </row>
    <row r="36">
      <c r="A36" s="4" t="inlineStr">
        <is>
          <t>Cash and cash equivalents, beginning of year</t>
        </is>
      </c>
      <c r="B36" s="5" t="n">
        <v>17740000</v>
      </c>
    </row>
    <row r="37">
      <c r="A37" s="4" t="inlineStr">
        <is>
          <t>Cash and cash equivalents, end of year</t>
        </is>
      </c>
      <c r="B37" s="5" t="n">
        <v>30342000</v>
      </c>
      <c r="C37" s="7" t="n">
        <v>17740000</v>
      </c>
    </row>
    <row r="38">
      <c r="A38" s="3" t="inlineStr">
        <is>
          <t>Supplemental disclosure of cash flow information:</t>
        </is>
      </c>
    </row>
    <row r="39">
      <c r="A39" s="4" t="inlineStr">
        <is>
          <t>Deferred financing costs included in accounts payable and accrued expenses</t>
        </is>
      </c>
      <c r="B39" s="5" t="n">
        <v>1000</v>
      </c>
    </row>
    <row r="40">
      <c r="A40" s="4" t="inlineStr">
        <is>
          <t>Offering costs included in accounts payable and accrued expenses</t>
        </is>
      </c>
      <c r="B40" s="5" t="n">
        <v>229000</v>
      </c>
    </row>
    <row r="41">
      <c r="A41" s="4" t="inlineStr">
        <is>
          <t>Fair value of warrants issued in connection with public offering</t>
        </is>
      </c>
      <c r="B41" s="5" t="n">
        <v>8111000</v>
      </c>
    </row>
    <row r="42">
      <c r="A42" s="4" t="inlineStr">
        <is>
          <t>Fair value of warrants issued in connection with financing facility</t>
        </is>
      </c>
      <c r="B42" s="7" t="n">
        <v>142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Commitments and Contingencies - Additional Information (Details)</t>
        </is>
      </c>
      <c r="B1" s="2" t="inlineStr">
        <is>
          <t>Aug. 17, 2020USD ($)</t>
        </is>
      </c>
      <c r="C1" s="2" t="inlineStr">
        <is>
          <t>Apr. 10, 2015USD ($)</t>
        </is>
      </c>
      <c r="D1" s="2" t="inlineStr">
        <is>
          <t>Feb. 29, 2020USD ($)MilestonePayment</t>
        </is>
      </c>
      <c r="E1" s="2" t="inlineStr">
        <is>
          <t>Jun. 30, 2019USD ($)</t>
        </is>
      </c>
      <c r="F1" s="2" t="inlineStr">
        <is>
          <t>Mar. 31, 2019USD ($)</t>
        </is>
      </c>
      <c r="G1" s="2" t="inlineStr">
        <is>
          <t>Dec. 31, 2020USD ($)</t>
        </is>
      </c>
      <c r="H1" s="2" t="inlineStr">
        <is>
          <t>Dec. 31, 2020EUR (€)</t>
        </is>
      </c>
      <c r="I1" s="2" t="inlineStr">
        <is>
          <t>Jun. 30, 2021USD ($)</t>
        </is>
      </c>
      <c r="J1" s="2" t="inlineStr">
        <is>
          <t>Dec. 20, 2020USD ($)</t>
        </is>
      </c>
      <c r="K1" s="2" t="inlineStr">
        <is>
          <t>Aug. 31, 2020USD ($)</t>
        </is>
      </c>
      <c r="L1" s="2" t="inlineStr">
        <is>
          <t>Aug. 18, 2020USD ($)</t>
        </is>
      </c>
      <c r="M1" s="2" t="inlineStr">
        <is>
          <t>Dec. 31, 2019USD ($)</t>
        </is>
      </c>
      <c r="N1" s="2" t="inlineStr">
        <is>
          <t>Jun. 30, 2017USD ($)</t>
        </is>
      </c>
    </row>
    <row r="2">
      <c r="A2" s="4" t="inlineStr">
        <is>
          <t>Purchase Commitment</t>
        </is>
      </c>
    </row>
    <row r="3">
      <c r="A3" s="3" t="inlineStr">
        <is>
          <t>Supply Commitment [Line Items]</t>
        </is>
      </c>
    </row>
    <row r="4">
      <c r="A4" s="4" t="inlineStr">
        <is>
          <t>Purchase commitment non cancelable and cancelable</t>
        </is>
      </c>
      <c r="G4" s="7" t="n">
        <v>6620000</v>
      </c>
    </row>
    <row r="5">
      <c r="A5" s="4" t="inlineStr">
        <is>
          <t>Alkermes Plc | Amendment to Purchase and Sale Agreement</t>
        </is>
      </c>
    </row>
    <row r="6">
      <c r="A6" s="3" t="inlineStr">
        <is>
          <t>Supply Commitment [Line Items]</t>
        </is>
      </c>
    </row>
    <row r="7">
      <c r="A7" s="4" t="inlineStr">
        <is>
          <t>Milestone development earn-out consideration payable</t>
        </is>
      </c>
      <c r="J7" s="7" t="n">
        <v>1060000</v>
      </c>
      <c r="K7" s="7" t="n">
        <v>5000000</v>
      </c>
      <c r="L7" s="7" t="n">
        <v>2500000</v>
      </c>
    </row>
    <row r="8">
      <c r="A8" s="4" t="inlineStr">
        <is>
          <t>Payment for one-time non-refundable and non-creditable fee</t>
        </is>
      </c>
      <c r="B8" s="7" t="n">
        <v>285000</v>
      </c>
    </row>
    <row r="9">
      <c r="A9" s="4" t="inlineStr">
        <is>
          <t>Collaborative arrangements milestone payments upon achievement of regulatory and sales milestones</t>
        </is>
      </c>
      <c r="G9" s="7" t="n">
        <v>13560000</v>
      </c>
    </row>
    <row r="10">
      <c r="A10" s="4" t="inlineStr">
        <is>
          <t>Alkermes Plc | Amendment to Purchase and Sale Agreement | Scenario Forecast</t>
        </is>
      </c>
    </row>
    <row r="11">
      <c r="A11" s="3" t="inlineStr">
        <is>
          <t>Supply Commitment [Line Items]</t>
        </is>
      </c>
    </row>
    <row r="12">
      <c r="A12" s="4" t="inlineStr">
        <is>
          <t>Milestone development earn-out consideration payable</t>
        </is>
      </c>
      <c r="I12" s="7" t="n">
        <v>1440000</v>
      </c>
    </row>
    <row r="13">
      <c r="A13" s="4" t="inlineStr">
        <is>
          <t>Alkermes Plc | Amendment to Purchase and Sale Agreement | Contingent Consideration, Third Component</t>
        </is>
      </c>
    </row>
    <row r="14">
      <c r="A14" s="3" t="inlineStr">
        <is>
          <t>Supply Commitment [Line Items]</t>
        </is>
      </c>
    </row>
    <row r="15">
      <c r="A15" s="4" t="inlineStr">
        <is>
          <t>Minimum milestone payments percentage</t>
        </is>
      </c>
      <c r="G15" s="4" t="inlineStr">
        <is>
          <t>60.00%</t>
        </is>
      </c>
      <c r="H15" s="4" t="inlineStr">
        <is>
          <t>60.00%</t>
        </is>
      </c>
    </row>
    <row r="16">
      <c r="A16" s="4" t="inlineStr">
        <is>
          <t>Alkermes Plc | Amendment to Purchase and Sale Agreement | Contingent Consideration, Fourth Component</t>
        </is>
      </c>
    </row>
    <row r="17">
      <c r="A17" s="3" t="inlineStr">
        <is>
          <t>Supply Commitment [Line Items]</t>
        </is>
      </c>
    </row>
    <row r="18">
      <c r="A18" s="4" t="inlineStr">
        <is>
          <t>Maximum royalty payment percentage</t>
        </is>
      </c>
      <c r="G18" s="4" t="inlineStr">
        <is>
          <t>30.00%</t>
        </is>
      </c>
      <c r="H18" s="4" t="inlineStr">
        <is>
          <t>30.00%</t>
        </is>
      </c>
    </row>
    <row r="19">
      <c r="A19" s="4" t="inlineStr">
        <is>
          <t>U.S | Cornell University | Neuromuscular Blocking Agents License Agreement</t>
        </is>
      </c>
    </row>
    <row r="20">
      <c r="A20" s="3" t="inlineStr">
        <is>
          <t>Supply Commitment [Line Items]</t>
        </is>
      </c>
    </row>
    <row r="21">
      <c r="A21" s="4" t="inlineStr">
        <is>
          <t>Regulatory approval and commercialization milestones</t>
        </is>
      </c>
      <c r="N21" s="7" t="n">
        <v>5000000</v>
      </c>
    </row>
    <row r="22">
      <c r="A22" s="4" t="inlineStr">
        <is>
          <t>European | Cornell University | Neuromuscular Blocking Agents License Agreement</t>
        </is>
      </c>
    </row>
    <row r="23">
      <c r="A23" s="3" t="inlineStr">
        <is>
          <t>Supply Commitment [Line Items]</t>
        </is>
      </c>
    </row>
    <row r="24">
      <c r="A24" s="4" t="inlineStr">
        <is>
          <t>Regulatory approval and commercialization milestones</t>
        </is>
      </c>
      <c r="N24" s="7" t="n">
        <v>3000000</v>
      </c>
    </row>
    <row r="25">
      <c r="A25" s="4" t="inlineStr">
        <is>
          <t>Minimum | Alkermes Plc | Amendment to Purchase and Sale Agreement | Contingent Consideration, Fourth Component</t>
        </is>
      </c>
    </row>
    <row r="26">
      <c r="A26" s="3" t="inlineStr">
        <is>
          <t>Supply Commitment [Line Items]</t>
        </is>
      </c>
    </row>
    <row r="27">
      <c r="A27" s="4" t="inlineStr">
        <is>
          <t>Royalty payment percentage</t>
        </is>
      </c>
      <c r="G27" s="4" t="inlineStr">
        <is>
          <t>10.00%</t>
        </is>
      </c>
      <c r="H27" s="4" t="inlineStr">
        <is>
          <t>10.00%</t>
        </is>
      </c>
    </row>
    <row r="28">
      <c r="A28" s="4" t="inlineStr">
        <is>
          <t>Maximum | Executive Officer</t>
        </is>
      </c>
    </row>
    <row r="29">
      <c r="A29" s="3" t="inlineStr">
        <is>
          <t>Supply Commitment [Line Items]</t>
        </is>
      </c>
    </row>
    <row r="30">
      <c r="A30" s="4" t="inlineStr">
        <is>
          <t>Aggregate annual base salaries of employment agreement</t>
        </is>
      </c>
      <c r="G30" s="7" t="n">
        <v>927000</v>
      </c>
    </row>
    <row r="31">
      <c r="A31" s="4" t="inlineStr">
        <is>
          <t>Maximum | Alkermes Plc | Amendment to Purchase and Sale Agreement | Contingent Consideration, Fourth Component</t>
        </is>
      </c>
    </row>
    <row r="32">
      <c r="A32" s="3" t="inlineStr">
        <is>
          <t>Supply Commitment [Line Items]</t>
        </is>
      </c>
    </row>
    <row r="33">
      <c r="A33" s="4" t="inlineStr">
        <is>
          <t>Royalty payment percentage</t>
        </is>
      </c>
      <c r="G33" s="4" t="inlineStr">
        <is>
          <t>12.00%</t>
        </is>
      </c>
      <c r="H33" s="4" t="inlineStr">
        <is>
          <t>12.00%</t>
        </is>
      </c>
    </row>
    <row r="34">
      <c r="A34" s="4" t="inlineStr">
        <is>
          <t>Recro | Alkermes Transaction</t>
        </is>
      </c>
    </row>
    <row r="35">
      <c r="A35" s="3" t="inlineStr">
        <is>
          <t>Supply Commitment [Line Items]</t>
        </is>
      </c>
    </row>
    <row r="36">
      <c r="A36" s="4" t="inlineStr">
        <is>
          <t>Collaborative arrangements, milestone payments upon achievement of regulatory and sales milestones</t>
        </is>
      </c>
      <c r="C36" s="7" t="n">
        <v>140000000</v>
      </c>
    </row>
    <row r="37">
      <c r="A37" s="4" t="inlineStr">
        <is>
          <t>Recro | Alkermes Transaction | Regulatory Approval and Net Sales Milestones [Member]</t>
        </is>
      </c>
    </row>
    <row r="38">
      <c r="A38" s="3" t="inlineStr">
        <is>
          <t>Supply Commitment [Line Items]</t>
        </is>
      </c>
    </row>
    <row r="39">
      <c r="A39" s="4" t="inlineStr">
        <is>
          <t>Collaborative arrangements, milestone payments upon achievement of regulatory and sales milestones</t>
        </is>
      </c>
      <c r="C39" s="7" t="n">
        <v>60000000</v>
      </c>
    </row>
    <row r="40">
      <c r="A40" s="4" t="inlineStr">
        <is>
          <t>Collaborative arrangements, milestone payments period</t>
        </is>
      </c>
      <c r="C40" s="4" t="inlineStr">
        <is>
          <t>7 years</t>
        </is>
      </c>
    </row>
    <row r="41">
      <c r="A41" s="4" t="inlineStr">
        <is>
          <t>Recro | Alkermes Plc | Amendment to Purchase and Sale Agreement | Alkermes Transaction | Contingent Consideration, First Component</t>
        </is>
      </c>
    </row>
    <row r="42">
      <c r="A42" s="3" t="inlineStr">
        <is>
          <t>Supply Commitment [Line Items]</t>
        </is>
      </c>
    </row>
    <row r="43">
      <c r="A43" s="4" t="inlineStr">
        <is>
          <t>Business acquisition contingent consideration, first milestone payment</t>
        </is>
      </c>
      <c r="F43" s="7" t="n">
        <v>5000000</v>
      </c>
    </row>
    <row r="44">
      <c r="A44" s="4" t="inlineStr">
        <is>
          <t>Business acquisition contingent consideration possible milestone payments</t>
        </is>
      </c>
      <c r="E44" s="7" t="n">
        <v>5000000</v>
      </c>
    </row>
    <row r="45">
      <c r="A45" s="4" t="inlineStr">
        <is>
          <t>Recro | Alkermes Plc | Amendment to Purchase and Sale Agreement | Alkermes Transaction | Contingent Consideration, Third Component</t>
        </is>
      </c>
    </row>
    <row r="46">
      <c r="A46" s="3" t="inlineStr">
        <is>
          <t>Supply Commitment [Line Items]</t>
        </is>
      </c>
    </row>
    <row r="47">
      <c r="A47" s="4" t="inlineStr">
        <is>
          <t>Minimum milestone payments percentage</t>
        </is>
      </c>
      <c r="G47" s="4" t="inlineStr">
        <is>
          <t>60.00%</t>
        </is>
      </c>
      <c r="H47" s="4" t="inlineStr">
        <is>
          <t>60.00%</t>
        </is>
      </c>
    </row>
    <row r="48">
      <c r="A48" s="4" t="inlineStr">
        <is>
          <t>Recro | Alkermes Plc | Amendment to Purchase and Sale Agreement | Alkermes Transaction | Contingent Consideration, Fourth Component</t>
        </is>
      </c>
    </row>
    <row r="49">
      <c r="A49" s="3" t="inlineStr">
        <is>
          <t>Supply Commitment [Line Items]</t>
        </is>
      </c>
    </row>
    <row r="50">
      <c r="A50" s="4" t="inlineStr">
        <is>
          <t>Maximum royalty payment percentage</t>
        </is>
      </c>
      <c r="G50" s="4" t="inlineStr">
        <is>
          <t>30.00%</t>
        </is>
      </c>
      <c r="H50" s="4" t="inlineStr">
        <is>
          <t>30.00%</t>
        </is>
      </c>
    </row>
    <row r="51">
      <c r="A51" s="4" t="inlineStr">
        <is>
          <t>Recro | Alkermes Plc | Amendment to Purchase and Sale Agreement | Alkermes Transaction | Milestone Payments Due, Following Regulatory Approval | Contingent Consideration, Second Component</t>
        </is>
      </c>
    </row>
    <row r="52">
      <c r="A52" s="3" t="inlineStr">
        <is>
          <t>Supply Commitment [Line Items]</t>
        </is>
      </c>
    </row>
    <row r="53">
      <c r="A53" s="4" t="inlineStr">
        <is>
          <t>Business acquisition contingent consideration possible milestone payments</t>
        </is>
      </c>
      <c r="D53" s="7" t="n">
        <v>5000000</v>
      </c>
    </row>
    <row r="54">
      <c r="A54" s="4" t="inlineStr">
        <is>
          <t>Recro | Alkermes Plc | Amendment to Purchase and Sale Agreement | Alkermes Transaction | Milestone Payments Due, Beginning on First Anniversary of Regulatory Approval | Contingent Consideration, Second Component</t>
        </is>
      </c>
    </row>
    <row r="55">
      <c r="A55" s="3" t="inlineStr">
        <is>
          <t>Supply Commitment [Line Items]</t>
        </is>
      </c>
    </row>
    <row r="56">
      <c r="A56" s="4" t="inlineStr">
        <is>
          <t>Business acquisition contingent consideration possible milestone payments</t>
        </is>
      </c>
      <c r="D56" s="7" t="n">
        <v>45000000</v>
      </c>
    </row>
    <row r="57">
      <c r="A57" s="4" t="inlineStr">
        <is>
          <t>Business acquisition, contingent consideration, number of equal annual milestone payments | MilestonePayment</t>
        </is>
      </c>
      <c r="D57" s="5" t="n">
        <v>7</v>
      </c>
    </row>
    <row r="58">
      <c r="A58" s="4" t="inlineStr">
        <is>
          <t>Business acquisition, contingent consideration, equal annual milestone payments</t>
        </is>
      </c>
      <c r="D58" s="7" t="n">
        <v>6400000</v>
      </c>
    </row>
    <row r="59">
      <c r="A59" s="4" t="inlineStr">
        <is>
          <t>Recro | Minimum | Alkermes Plc | Amendment to Purchase and Sale Agreement | Alkermes Transaction | Contingent Consideration, Fourth Component</t>
        </is>
      </c>
    </row>
    <row r="60">
      <c r="A60" s="3" t="inlineStr">
        <is>
          <t>Supply Commitment [Line Items]</t>
        </is>
      </c>
    </row>
    <row r="61">
      <c r="A61" s="4" t="inlineStr">
        <is>
          <t>Royalty payment percentage</t>
        </is>
      </c>
      <c r="G61" s="4" t="inlineStr">
        <is>
          <t>10.00%</t>
        </is>
      </c>
      <c r="H61" s="4" t="inlineStr">
        <is>
          <t>10.00%</t>
        </is>
      </c>
    </row>
    <row r="62">
      <c r="A62" s="4" t="inlineStr">
        <is>
          <t>Recro | Maximum | Alkermes Plc | Amendment to Purchase and Sale Agreement | Alkermes Transaction | Contingent Consideration, Second Component</t>
        </is>
      </c>
    </row>
    <row r="63">
      <c r="A63" s="3" t="inlineStr">
        <is>
          <t>Supply Commitment [Line Items]</t>
        </is>
      </c>
    </row>
    <row r="64">
      <c r="A64" s="4" t="inlineStr">
        <is>
          <t>Business acquisition, contingent consideration, milestone payments due period following regulatory approval</t>
        </is>
      </c>
      <c r="D64" s="4" t="inlineStr">
        <is>
          <t>180 days</t>
        </is>
      </c>
    </row>
    <row r="65">
      <c r="A65" s="4" t="inlineStr">
        <is>
          <t>Recro | Maximum | Alkermes Plc | Amendment to Purchase and Sale Agreement | Alkermes Transaction | Contingent Consideration, Fourth Component</t>
        </is>
      </c>
    </row>
    <row r="66">
      <c r="A66" s="3" t="inlineStr">
        <is>
          <t>Supply Commitment [Line Items]</t>
        </is>
      </c>
    </row>
    <row r="67">
      <c r="A67" s="4" t="inlineStr">
        <is>
          <t>Royalty payment percentage</t>
        </is>
      </c>
      <c r="G67" s="4" t="inlineStr">
        <is>
          <t>12.00%</t>
        </is>
      </c>
      <c r="H67" s="4" t="inlineStr">
        <is>
          <t>12.00%</t>
        </is>
      </c>
    </row>
    <row r="68">
      <c r="A68" s="4" t="inlineStr">
        <is>
          <t>Recro | Dexmedetomidine License Agreement</t>
        </is>
      </c>
    </row>
    <row r="69">
      <c r="A69" s="3" t="inlineStr">
        <is>
          <t>Supply Commitment [Line Items]</t>
        </is>
      </c>
    </row>
    <row r="70">
      <c r="A70" s="4" t="inlineStr">
        <is>
          <t>Contingent milestone payments, maximum</t>
        </is>
      </c>
      <c r="G70" s="7" t="n">
        <v>25141000</v>
      </c>
      <c r="H70" s="11" t="n">
        <v>20500000</v>
      </c>
    </row>
    <row r="71">
      <c r="A71" s="4" t="inlineStr">
        <is>
          <t>Amount of royalty payments due or payable</t>
        </is>
      </c>
      <c r="G71" s="7" t="n">
        <v>0</v>
      </c>
    </row>
    <row r="72">
      <c r="A72" s="4" t="inlineStr">
        <is>
          <t>Recro | Dexmedetomidine License Agreement | Minimum</t>
        </is>
      </c>
    </row>
    <row r="73">
      <c r="A73" s="3" t="inlineStr">
        <is>
          <t>Supply Commitment [Line Items]</t>
        </is>
      </c>
    </row>
    <row r="74">
      <c r="A74" s="4" t="inlineStr">
        <is>
          <t>Percentage of royalty payments</t>
        </is>
      </c>
      <c r="G74" s="4" t="inlineStr">
        <is>
          <t>10.00%</t>
        </is>
      </c>
      <c r="H74" s="4" t="inlineStr">
        <is>
          <t>10.00%</t>
        </is>
      </c>
    </row>
    <row r="75">
      <c r="A75" s="4" t="inlineStr">
        <is>
          <t>Recro | Dexmedetomidine License Agreement | Maximum</t>
        </is>
      </c>
    </row>
    <row r="76">
      <c r="A76" s="3" t="inlineStr">
        <is>
          <t>Supply Commitment [Line Items]</t>
        </is>
      </c>
    </row>
    <row r="77">
      <c r="A77" s="4" t="inlineStr">
        <is>
          <t>Percentage of royalty payments</t>
        </is>
      </c>
      <c r="G77" s="4" t="inlineStr">
        <is>
          <t>20.00%</t>
        </is>
      </c>
      <c r="H77" s="4" t="inlineStr">
        <is>
          <t>20.00%</t>
        </is>
      </c>
    </row>
    <row r="78">
      <c r="A78" s="4" t="inlineStr">
        <is>
          <t>Recro | Fadolmidine License Agreement</t>
        </is>
      </c>
    </row>
    <row r="79">
      <c r="A79" s="3" t="inlineStr">
        <is>
          <t>Supply Commitment [Line Items]</t>
        </is>
      </c>
    </row>
    <row r="80">
      <c r="A80" s="4" t="inlineStr">
        <is>
          <t>Amount of royalty payments due or payable</t>
        </is>
      </c>
      <c r="M80" s="7" t="n">
        <v>0</v>
      </c>
    </row>
    <row r="81">
      <c r="A81" s="4" t="inlineStr">
        <is>
          <t>Additional contingent milestones payment</t>
        </is>
      </c>
      <c r="G81" s="7" t="n">
        <v>14962000</v>
      </c>
      <c r="H81" s="11" t="n">
        <v>12200000</v>
      </c>
    </row>
    <row r="82">
      <c r="A82" s="4" t="inlineStr">
        <is>
          <t>Recro | Fadolmidine License Agreement | Minimum</t>
        </is>
      </c>
    </row>
    <row r="83">
      <c r="A83" s="3" t="inlineStr">
        <is>
          <t>Supply Commitment [Line Items]</t>
        </is>
      </c>
    </row>
    <row r="84">
      <c r="A84" s="4" t="inlineStr">
        <is>
          <t>Percentage of royalty payments</t>
        </is>
      </c>
      <c r="G84" s="4" t="inlineStr">
        <is>
          <t>10.00%</t>
        </is>
      </c>
      <c r="H84" s="4" t="inlineStr">
        <is>
          <t>10.00%</t>
        </is>
      </c>
    </row>
    <row r="85">
      <c r="A85" s="4" t="inlineStr">
        <is>
          <t>Recro | Fadolmidine License Agreement | Maximum</t>
        </is>
      </c>
    </row>
    <row r="86">
      <c r="A86" s="3" t="inlineStr">
        <is>
          <t>Supply Commitment [Line Items]</t>
        </is>
      </c>
    </row>
    <row r="87">
      <c r="A87" s="4" t="inlineStr">
        <is>
          <t>Percentage of royalty payments</t>
        </is>
      </c>
      <c r="G87" s="4" t="inlineStr">
        <is>
          <t>15.00%</t>
        </is>
      </c>
      <c r="H87" s="4" t="inlineStr">
        <is>
          <t>1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3" customWidth="1" min="7" max="7"/>
    <col width="14" customWidth="1" min="8" max="8"/>
    <col width="14" customWidth="1" min="9" max="9"/>
    <col width="14" customWidth="1" min="10" max="10"/>
    <col width="14" customWidth="1" min="11" max="11"/>
    <col width="14" customWidth="1" min="12" max="12"/>
    <col width="25" customWidth="1" min="13" max="13"/>
    <col width="14" customWidth="1" min="14" max="14"/>
    <col width="14" customWidth="1" min="15" max="15"/>
  </cols>
  <sheetData>
    <row r="1">
      <c r="A1" s="1" t="inlineStr">
        <is>
          <t>Capital Structure - Additional Information (Details) - USD ($) $ / shares in Units, $ in Thousands</t>
        </is>
      </c>
      <c r="B1" s="2" t="inlineStr">
        <is>
          <t>Feb. 08, 2021</t>
        </is>
      </c>
      <c r="C1" s="2" t="inlineStr">
        <is>
          <t>Jan. 21, 2021</t>
        </is>
      </c>
      <c r="D1" s="2" t="inlineStr">
        <is>
          <t>Dec. 18, 2020</t>
        </is>
      </c>
      <c r="E1" s="2" t="inlineStr">
        <is>
          <t>Nov. 24, 2020</t>
        </is>
      </c>
      <c r="F1" s="2" t="inlineStr">
        <is>
          <t>Oct. 19, 2020</t>
        </is>
      </c>
      <c r="G1" s="2" t="inlineStr">
        <is>
          <t>May 29, 2020</t>
        </is>
      </c>
      <c r="H1" s="2" t="inlineStr">
        <is>
          <t>Mar. 26, 2020</t>
        </is>
      </c>
      <c r="I1" s="2" t="inlineStr">
        <is>
          <t>Feb. 13, 2020</t>
        </is>
      </c>
      <c r="J1" s="2" t="inlineStr">
        <is>
          <t>Jan. 01, 2020</t>
        </is>
      </c>
      <c r="K1" s="2" t="inlineStr">
        <is>
          <t>Nov. 21, 2019</t>
        </is>
      </c>
      <c r="L1" s="2" t="inlineStr">
        <is>
          <t>Nov. 15, 2019</t>
        </is>
      </c>
      <c r="M1" s="2" t="inlineStr">
        <is>
          <t>Dec. 31, 2020</t>
        </is>
      </c>
      <c r="N1" s="2" t="inlineStr">
        <is>
          <t>Dec. 21, 2020</t>
        </is>
      </c>
      <c r="O1" s="2" t="inlineStr">
        <is>
          <t>Dec. 31, 2019</t>
        </is>
      </c>
    </row>
    <row r="2">
      <c r="A2" s="3" t="inlineStr">
        <is>
          <t>Schedule Of Capitalization Equity [Line Items]</t>
        </is>
      </c>
    </row>
    <row r="3">
      <c r="A3" s="4" t="inlineStr">
        <is>
          <t>Common stock, shares authorized to issue</t>
        </is>
      </c>
      <c r="M3" s="5" t="n">
        <v>100000000</v>
      </c>
      <c r="O3" s="5" t="n">
        <v>100000000</v>
      </c>
    </row>
    <row r="4">
      <c r="A4" s="4" t="inlineStr">
        <is>
          <t>Common stock, par value</t>
        </is>
      </c>
      <c r="M4" s="8" t="n">
        <v>0.01</v>
      </c>
      <c r="O4" s="8" t="n">
        <v>0.01</v>
      </c>
    </row>
    <row r="5">
      <c r="A5" s="4" t="inlineStr">
        <is>
          <t>Proceeds from public offering, net of transaction costs</t>
        </is>
      </c>
      <c r="M5" s="7" t="n">
        <v>23085</v>
      </c>
    </row>
    <row r="6">
      <c r="A6" s="4" t="inlineStr">
        <is>
          <t>Common stock in public offering</t>
        </is>
      </c>
      <c r="H6" s="5" t="n">
        <v>7692308</v>
      </c>
    </row>
    <row r="7">
      <c r="A7" s="4" t="inlineStr">
        <is>
          <t>Proceeds from issuance of common stock underwriting discounts and commissions and offering expenses</t>
        </is>
      </c>
      <c r="M7" s="7" t="n">
        <v>23085</v>
      </c>
    </row>
    <row r="8">
      <c r="A8" s="4" t="inlineStr">
        <is>
          <t>Placement agents cash fee percentage</t>
        </is>
      </c>
      <c r="D8" s="4" t="inlineStr">
        <is>
          <t>6.00%</t>
        </is>
      </c>
      <c r="E8" s="4" t="inlineStr">
        <is>
          <t>6.00%</t>
        </is>
      </c>
    </row>
    <row r="9">
      <c r="A9" s="4" t="inlineStr">
        <is>
          <t>Management fee percentage</t>
        </is>
      </c>
      <c r="D9" s="4" t="inlineStr">
        <is>
          <t>1.00%</t>
        </is>
      </c>
      <c r="E9" s="4" t="inlineStr">
        <is>
          <t>1.00%</t>
        </is>
      </c>
    </row>
    <row r="10">
      <c r="A10" s="4" t="inlineStr">
        <is>
          <t>Preferred stock, shares authorized</t>
        </is>
      </c>
      <c r="M10" s="5" t="n">
        <v>10000000</v>
      </c>
    </row>
    <row r="11">
      <c r="A11" s="4" t="inlineStr">
        <is>
          <t>Preferred stock, par value</t>
        </is>
      </c>
      <c r="M11" s="8" t="n">
        <v>0.01</v>
      </c>
    </row>
    <row r="12">
      <c r="A12" s="4" t="inlineStr">
        <is>
          <t>Preferred stock, shares issued</t>
        </is>
      </c>
      <c r="M12" s="5" t="n">
        <v>0</v>
      </c>
    </row>
    <row r="13">
      <c r="A13" s="4" t="inlineStr">
        <is>
          <t>Preferred stock, shares outstanding</t>
        </is>
      </c>
      <c r="M13" s="5" t="n">
        <v>0</v>
      </c>
    </row>
    <row r="14">
      <c r="A14" s="4" t="inlineStr">
        <is>
          <t>Common stock, shares issued</t>
        </is>
      </c>
      <c r="M14" s="5" t="n">
        <v>48688480</v>
      </c>
      <c r="O14" s="5" t="n">
        <v>9350709</v>
      </c>
    </row>
    <row r="15">
      <c r="A15" s="4" t="inlineStr">
        <is>
          <t>Series A Warrants</t>
        </is>
      </c>
    </row>
    <row r="16">
      <c r="A16" s="3" t="inlineStr">
        <is>
          <t>Schedule Of Capitalization Equity [Line Items]</t>
        </is>
      </c>
    </row>
    <row r="17">
      <c r="A17" s="4" t="inlineStr">
        <is>
          <t>Remaining contractual term</t>
        </is>
      </c>
      <c r="M17" s="4" t="inlineStr">
        <is>
          <t>4 years 2 months 26 days</t>
        </is>
      </c>
    </row>
    <row r="18">
      <c r="A18" s="4" t="inlineStr">
        <is>
          <t>Series B Warrants</t>
        </is>
      </c>
    </row>
    <row r="19">
      <c r="A19" s="3" t="inlineStr">
        <is>
          <t>Schedule Of Capitalization Equity [Line Items]</t>
        </is>
      </c>
    </row>
    <row r="20">
      <c r="A20" s="4" t="inlineStr">
        <is>
          <t>Remaining contractual term</t>
        </is>
      </c>
      <c r="M20" s="4" t="inlineStr">
        <is>
          <t>3 months 25 days</t>
        </is>
      </c>
    </row>
    <row r="21">
      <c r="A21" s="4" t="inlineStr">
        <is>
          <t>March Series A Warrants</t>
        </is>
      </c>
    </row>
    <row r="22">
      <c r="A22" s="3" t="inlineStr">
        <is>
          <t>Schedule Of Capitalization Equity [Line Items]</t>
        </is>
      </c>
    </row>
    <row r="23">
      <c r="A23" s="4" t="inlineStr">
        <is>
          <t>Common stock in public offering</t>
        </is>
      </c>
      <c r="M23" s="5" t="n">
        <v>8836663</v>
      </c>
    </row>
    <row r="24">
      <c r="A24" s="4" t="inlineStr">
        <is>
          <t>Warrant to purchase of common stock</t>
        </is>
      </c>
      <c r="M24" s="5" t="n">
        <v>32438</v>
      </c>
    </row>
    <row r="25">
      <c r="A25" s="4" t="inlineStr">
        <is>
          <t>Proceeds from issuance of warrants</t>
        </is>
      </c>
      <c r="M25" s="7" t="n">
        <v>2538</v>
      </c>
    </row>
    <row r="26">
      <c r="A26" s="4" t="inlineStr">
        <is>
          <t>Warrant to purchase of common stock</t>
        </is>
      </c>
      <c r="M26" s="5" t="n">
        <v>32438</v>
      </c>
    </row>
    <row r="27">
      <c r="A27" s="4" t="inlineStr">
        <is>
          <t>Exercise price of warrants</t>
        </is>
      </c>
      <c r="M27" s="8" t="n">
        <v>0.01</v>
      </c>
    </row>
    <row r="28">
      <c r="A28" s="4" t="inlineStr">
        <is>
          <t>March Series B Warrants</t>
        </is>
      </c>
    </row>
    <row r="29">
      <c r="A29" s="3" t="inlineStr">
        <is>
          <t>Schedule Of Capitalization Equity [Line Items]</t>
        </is>
      </c>
    </row>
    <row r="30">
      <c r="A30" s="4" t="inlineStr">
        <is>
          <t>Common stock in public offering</t>
        </is>
      </c>
      <c r="M30" s="5" t="n">
        <v>8836663</v>
      </c>
    </row>
    <row r="31">
      <c r="A31" s="4" t="inlineStr">
        <is>
          <t>Warrant to purchase of common stock</t>
        </is>
      </c>
      <c r="M31" s="5" t="n">
        <v>32438</v>
      </c>
    </row>
    <row r="32">
      <c r="A32" s="4" t="inlineStr">
        <is>
          <t>Proceeds from issuance of warrants</t>
        </is>
      </c>
      <c r="M32" s="7" t="n">
        <v>2538</v>
      </c>
    </row>
    <row r="33">
      <c r="A33" s="4" t="inlineStr">
        <is>
          <t>Warrant to purchase of common stock</t>
        </is>
      </c>
      <c r="M33" s="5" t="n">
        <v>32438</v>
      </c>
    </row>
    <row r="34">
      <c r="A34" s="4" t="inlineStr">
        <is>
          <t>Exercise price of warrants</t>
        </is>
      </c>
      <c r="M34" s="8" t="n">
        <v>0.01</v>
      </c>
    </row>
    <row r="35">
      <c r="A35" s="4" t="inlineStr">
        <is>
          <t>March Series A and Series B Warrants</t>
        </is>
      </c>
    </row>
    <row r="36">
      <c r="A36" s="3" t="inlineStr">
        <is>
          <t>Schedule Of Capitalization Equity [Line Items]</t>
        </is>
      </c>
    </row>
    <row r="37">
      <c r="A37" s="4" t="inlineStr">
        <is>
          <t>Warrant to purchase of common stock</t>
        </is>
      </c>
      <c r="M37" s="5" t="n">
        <v>549231</v>
      </c>
    </row>
    <row r="38">
      <c r="A38" s="4" t="inlineStr">
        <is>
          <t>Exercise price of warrants</t>
        </is>
      </c>
      <c r="M38" s="8" t="n">
        <v>0.01</v>
      </c>
    </row>
    <row r="39">
      <c r="A39" s="4" t="inlineStr">
        <is>
          <t>November Series B Warrants</t>
        </is>
      </c>
    </row>
    <row r="40">
      <c r="A40" s="3" t="inlineStr">
        <is>
          <t>Schedule Of Capitalization Equity [Line Items]</t>
        </is>
      </c>
    </row>
    <row r="41">
      <c r="A41" s="4" t="inlineStr">
        <is>
          <t>Common stock in public offering</t>
        </is>
      </c>
      <c r="M41" s="5" t="n">
        <v>7276583</v>
      </c>
    </row>
    <row r="42">
      <c r="A42" s="4" t="inlineStr">
        <is>
          <t>Proceeds from issuance of warrants</t>
        </is>
      </c>
      <c r="M42" s="7" t="n">
        <v>73</v>
      </c>
    </row>
    <row r="43">
      <c r="A43" s="4" t="inlineStr">
        <is>
          <t>December Series B Warrants</t>
        </is>
      </c>
    </row>
    <row r="44">
      <c r="A44" s="3" t="inlineStr">
        <is>
          <t>Schedule Of Capitalization Equity [Line Items]</t>
        </is>
      </c>
    </row>
    <row r="45">
      <c r="A45" s="4" t="inlineStr">
        <is>
          <t>Common stock in public offering</t>
        </is>
      </c>
      <c r="M45" s="5" t="n">
        <v>6050430</v>
      </c>
    </row>
    <row r="46">
      <c r="A46" s="4" t="inlineStr">
        <is>
          <t>Proceeds from issuance of warrants</t>
        </is>
      </c>
      <c r="M46" s="7" t="n">
        <v>60</v>
      </c>
    </row>
    <row r="47">
      <c r="A47" s="4" t="inlineStr">
        <is>
          <t>January Warrants | Subsequent Event</t>
        </is>
      </c>
    </row>
    <row r="48">
      <c r="A48" s="3" t="inlineStr">
        <is>
          <t>Schedule Of Capitalization Equity [Line Items]</t>
        </is>
      </c>
    </row>
    <row r="49">
      <c r="A49" s="4" t="inlineStr">
        <is>
          <t>Warrant to purchase of common stock</t>
        </is>
      </c>
      <c r="C49" s="5" t="n">
        <v>10300430</v>
      </c>
    </row>
    <row r="50">
      <c r="A50" s="4" t="inlineStr">
        <is>
          <t>Offering price of warrant</t>
        </is>
      </c>
      <c r="C50" s="12" t="n">
        <v>0.125</v>
      </c>
    </row>
    <row r="51">
      <c r="A51" s="4" t="inlineStr">
        <is>
          <t>Exercise price of warrants</t>
        </is>
      </c>
      <c r="C51" s="8" t="n">
        <v>1.6</v>
      </c>
    </row>
    <row r="52">
      <c r="A52" s="4" t="inlineStr">
        <is>
          <t>Remaining contractual term</t>
        </is>
      </c>
      <c r="C52" s="4" t="inlineStr">
        <is>
          <t>5 years</t>
        </is>
      </c>
    </row>
    <row r="53">
      <c r="A53" s="4" t="inlineStr">
        <is>
          <t>December Series A Warrants</t>
        </is>
      </c>
    </row>
    <row r="54">
      <c r="A54" s="3" t="inlineStr">
        <is>
          <t>Schedule Of Capitalization Equity [Line Items]</t>
        </is>
      </c>
    </row>
    <row r="55">
      <c r="A55" s="4" t="inlineStr">
        <is>
          <t>Warrant to purchase of common stock</t>
        </is>
      </c>
      <c r="M55" s="5" t="n">
        <v>10300430</v>
      </c>
    </row>
    <row r="56">
      <c r="A56" s="4" t="inlineStr">
        <is>
          <t>Exercise price of warrants</t>
        </is>
      </c>
      <c r="M56" s="8" t="n">
        <v>1.18</v>
      </c>
      <c r="N56" s="8" t="n">
        <v>1.18</v>
      </c>
    </row>
    <row r="57">
      <c r="A57" s="4" t="inlineStr">
        <is>
          <t>February Warrants | Subsequent Event</t>
        </is>
      </c>
    </row>
    <row r="58">
      <c r="A58" s="3" t="inlineStr">
        <is>
          <t>Schedule Of Capitalization Equity [Line Items]</t>
        </is>
      </c>
    </row>
    <row r="59">
      <c r="A59" s="4" t="inlineStr">
        <is>
          <t>Warrant to purchase of common stock</t>
        </is>
      </c>
      <c r="B59" s="5" t="n">
        <v>11000000</v>
      </c>
    </row>
    <row r="60">
      <c r="A60" s="4" t="inlineStr">
        <is>
          <t>Exercise price of warrants</t>
        </is>
      </c>
      <c r="B60" s="8" t="n">
        <v>1.6</v>
      </c>
    </row>
    <row r="61">
      <c r="A61" s="4" t="inlineStr">
        <is>
          <t>MAM Eagle Lender, LLC</t>
        </is>
      </c>
    </row>
    <row r="62">
      <c r="A62" s="3" t="inlineStr">
        <is>
          <t>Schedule Of Capitalization Equity [Line Items]</t>
        </is>
      </c>
    </row>
    <row r="63">
      <c r="A63" s="4" t="inlineStr">
        <is>
          <t>Warrant to purchase of common stock</t>
        </is>
      </c>
      <c r="G63" s="5" t="n">
        <v>527100</v>
      </c>
    </row>
    <row r="64">
      <c r="A64" s="4" t="inlineStr">
        <is>
          <t>Common stock exercisable price per share</t>
        </is>
      </c>
      <c r="G64" s="8" t="n">
        <v>4.59</v>
      </c>
    </row>
    <row r="65">
      <c r="A65" s="4" t="inlineStr">
        <is>
          <t>March Series A Warrants</t>
        </is>
      </c>
    </row>
    <row r="66">
      <c r="A66" s="3" t="inlineStr">
        <is>
          <t>Schedule Of Capitalization Equity [Line Items]</t>
        </is>
      </c>
    </row>
    <row r="67">
      <c r="A67" s="4" t="inlineStr">
        <is>
          <t>Warrant to purchase of common stock</t>
        </is>
      </c>
      <c r="H67" s="5" t="n">
        <v>7692308</v>
      </c>
    </row>
    <row r="68">
      <c r="A68" s="4" t="inlineStr">
        <is>
          <t>Common stock exercisable price per share</t>
        </is>
      </c>
      <c r="H68" s="8" t="n">
        <v>4.59</v>
      </c>
    </row>
    <row r="69">
      <c r="A69" s="4" t="inlineStr">
        <is>
          <t>March Series B Warrants</t>
        </is>
      </c>
    </row>
    <row r="70">
      <c r="A70" s="3" t="inlineStr">
        <is>
          <t>Schedule Of Capitalization Equity [Line Items]</t>
        </is>
      </c>
    </row>
    <row r="71">
      <c r="A71" s="4" t="inlineStr">
        <is>
          <t>Warrant to purchase of common stock</t>
        </is>
      </c>
      <c r="H71" s="5" t="n">
        <v>7692308</v>
      </c>
    </row>
    <row r="72">
      <c r="A72" s="4" t="inlineStr">
        <is>
          <t>Common stock exercisable price per share</t>
        </is>
      </c>
      <c r="H72" s="8" t="n">
        <v>3.25</v>
      </c>
    </row>
    <row r="73">
      <c r="A73" s="4" t="inlineStr">
        <is>
          <t>November Series A Warrants</t>
        </is>
      </c>
    </row>
    <row r="74">
      <c r="A74" s="3" t="inlineStr">
        <is>
          <t>Schedule Of Capitalization Equity [Line Items]</t>
        </is>
      </c>
    </row>
    <row r="75">
      <c r="A75" s="4" t="inlineStr">
        <is>
          <t>Warrant to purchase of common stock</t>
        </is>
      </c>
      <c r="E75" s="5" t="n">
        <v>10126583</v>
      </c>
    </row>
    <row r="76">
      <c r="A76" s="4" t="inlineStr">
        <is>
          <t>Common stock exercisable price per share</t>
        </is>
      </c>
      <c r="E76" s="8" t="n">
        <v>1.2</v>
      </c>
    </row>
    <row r="77">
      <c r="A77" s="4" t="inlineStr">
        <is>
          <t>Common stock in direct offering</t>
        </is>
      </c>
      <c r="E77" s="5" t="n">
        <v>2850000</v>
      </c>
    </row>
    <row r="78">
      <c r="A78" s="4" t="inlineStr">
        <is>
          <t>November Series B Warrants</t>
        </is>
      </c>
    </row>
    <row r="79">
      <c r="A79" s="3" t="inlineStr">
        <is>
          <t>Schedule Of Capitalization Equity [Line Items]</t>
        </is>
      </c>
    </row>
    <row r="80">
      <c r="A80" s="4" t="inlineStr">
        <is>
          <t>Proceeds from public offering, net of transaction costs</t>
        </is>
      </c>
      <c r="E80" s="7" t="n">
        <v>10763</v>
      </c>
    </row>
    <row r="81">
      <c r="A81" s="4" t="inlineStr">
        <is>
          <t>Common stock exercisable price per share</t>
        </is>
      </c>
      <c r="E81" s="8" t="n">
        <v>0.01</v>
      </c>
    </row>
    <row r="82">
      <c r="A82" s="4" t="inlineStr">
        <is>
          <t>Pre-funded warrants to purchase of common stock</t>
        </is>
      </c>
      <c r="E82" s="5" t="n">
        <v>7276583</v>
      </c>
    </row>
    <row r="83">
      <c r="A83" s="4" t="inlineStr">
        <is>
          <t>November Placement Agent Warrants</t>
        </is>
      </c>
    </row>
    <row r="84">
      <c r="A84" s="3" t="inlineStr">
        <is>
          <t>Schedule Of Capitalization Equity [Line Items]</t>
        </is>
      </c>
    </row>
    <row r="85">
      <c r="A85" s="4" t="inlineStr">
        <is>
          <t>Warrant to purchase of common stock</t>
        </is>
      </c>
      <c r="E85" s="5" t="n">
        <v>607595</v>
      </c>
    </row>
    <row r="86">
      <c r="A86" s="4" t="inlineStr">
        <is>
          <t>Common stock exercisable price per share</t>
        </is>
      </c>
      <c r="E86" s="13" t="n">
        <v>1.48125</v>
      </c>
    </row>
    <row r="87">
      <c r="A87" s="4" t="inlineStr">
        <is>
          <t>December Series A Warrants</t>
        </is>
      </c>
    </row>
    <row r="88">
      <c r="A88" s="3" t="inlineStr">
        <is>
          <t>Schedule Of Capitalization Equity [Line Items]</t>
        </is>
      </c>
    </row>
    <row r="89">
      <c r="A89" s="4" t="inlineStr">
        <is>
          <t>Warrant to purchase of common stock</t>
        </is>
      </c>
      <c r="D89" s="5" t="n">
        <v>10300430</v>
      </c>
    </row>
    <row r="90">
      <c r="A90" s="4" t="inlineStr">
        <is>
          <t>Common stock exercisable price per share</t>
        </is>
      </c>
      <c r="D90" s="8" t="n">
        <v>1.18</v>
      </c>
    </row>
    <row r="91">
      <c r="A91" s="4" t="inlineStr">
        <is>
          <t>Common stock in direct offering</t>
        </is>
      </c>
      <c r="D91" s="5" t="n">
        <v>4250000</v>
      </c>
    </row>
    <row r="92">
      <c r="A92" s="4" t="inlineStr">
        <is>
          <t>December Series B Warrants</t>
        </is>
      </c>
    </row>
    <row r="93">
      <c r="A93" s="3" t="inlineStr">
        <is>
          <t>Schedule Of Capitalization Equity [Line Items]</t>
        </is>
      </c>
    </row>
    <row r="94">
      <c r="A94" s="4" t="inlineStr">
        <is>
          <t>Proceeds from public offering, net of transaction costs</t>
        </is>
      </c>
      <c r="D94" s="7" t="n">
        <v>10933</v>
      </c>
    </row>
    <row r="95">
      <c r="A95" s="4" t="inlineStr">
        <is>
          <t>Common stock exercisable price per share</t>
        </is>
      </c>
      <c r="D95" s="8" t="n">
        <v>0.01</v>
      </c>
    </row>
    <row r="96">
      <c r="A96" s="4" t="inlineStr">
        <is>
          <t>Pre-funded warrants to purchase of common stock</t>
        </is>
      </c>
      <c r="D96" s="5" t="n">
        <v>6050430</v>
      </c>
    </row>
    <row r="97">
      <c r="A97" s="4" t="inlineStr">
        <is>
          <t>December Placement Agent Warrants</t>
        </is>
      </c>
    </row>
    <row r="98">
      <c r="A98" s="3" t="inlineStr">
        <is>
          <t>Schedule Of Capitalization Equity [Line Items]</t>
        </is>
      </c>
    </row>
    <row r="99">
      <c r="A99" s="4" t="inlineStr">
        <is>
          <t>Warrant to purchase of common stock</t>
        </is>
      </c>
      <c r="D99" s="5" t="n">
        <v>618026</v>
      </c>
    </row>
    <row r="100">
      <c r="A100" s="4" t="inlineStr">
        <is>
          <t>Common stock exercisable price per share</t>
        </is>
      </c>
      <c r="D100" s="13" t="n">
        <v>1.45625</v>
      </c>
    </row>
    <row r="101">
      <c r="A101" s="4" t="inlineStr">
        <is>
          <t>January Placement Agent Warrants | January Warrants | Subsequent Event</t>
        </is>
      </c>
    </row>
    <row r="102">
      <c r="A102" s="3" t="inlineStr">
        <is>
          <t>Schedule Of Capitalization Equity [Line Items]</t>
        </is>
      </c>
    </row>
    <row r="103">
      <c r="A103" s="4" t="inlineStr">
        <is>
          <t>Exercise price of warrants</t>
        </is>
      </c>
      <c r="C103" s="7" t="n">
        <v>2</v>
      </c>
    </row>
    <row r="104">
      <c r="A104" s="4" t="inlineStr">
        <is>
          <t>Percentage of exercise price</t>
        </is>
      </c>
      <c r="C104" s="4" t="inlineStr">
        <is>
          <t>125.00%</t>
        </is>
      </c>
    </row>
    <row r="105">
      <c r="A105" s="4" t="inlineStr">
        <is>
          <t>January Placement Agent Warrants | January Warrants | Subsequent Event | Maximum</t>
        </is>
      </c>
    </row>
    <row r="106">
      <c r="A106" s="3" t="inlineStr">
        <is>
          <t>Schedule Of Capitalization Equity [Line Items]</t>
        </is>
      </c>
    </row>
    <row r="107">
      <c r="A107" s="4" t="inlineStr">
        <is>
          <t>Warrant to purchase of common stock</t>
        </is>
      </c>
      <c r="C107" s="5" t="n">
        <v>618026</v>
      </c>
    </row>
    <row r="108">
      <c r="A108" s="4" t="inlineStr">
        <is>
          <t>Percentage of warrants issued to placement agent</t>
        </is>
      </c>
      <c r="C108" s="4" t="inlineStr">
        <is>
          <t>6.00%</t>
        </is>
      </c>
    </row>
    <row r="109">
      <c r="A109" s="4" t="inlineStr">
        <is>
          <t>January Placement Agent Warrants | December Series A Warrants | Subsequent Event</t>
        </is>
      </c>
    </row>
    <row r="110">
      <c r="A110" s="3" t="inlineStr">
        <is>
          <t>Schedule Of Capitalization Equity [Line Items]</t>
        </is>
      </c>
    </row>
    <row r="111">
      <c r="A111" s="4" t="inlineStr">
        <is>
          <t>Percentage of cash fee on gross proceeds</t>
        </is>
      </c>
      <c r="C111" s="4" t="inlineStr">
        <is>
          <t>6.00%</t>
        </is>
      </c>
    </row>
    <row r="112">
      <c r="A112" s="4" t="inlineStr">
        <is>
          <t>Percentage of management fee on gross proceeds</t>
        </is>
      </c>
      <c r="C112" s="4" t="inlineStr">
        <is>
          <t>1.00%</t>
        </is>
      </c>
    </row>
    <row r="113">
      <c r="A113" s="4" t="inlineStr">
        <is>
          <t>February Placement Agent Warrants | February Warrants | Subsequent Event</t>
        </is>
      </c>
    </row>
    <row r="114">
      <c r="A114" s="3" t="inlineStr">
        <is>
          <t>Schedule Of Capitalization Equity [Line Items]</t>
        </is>
      </c>
    </row>
    <row r="115">
      <c r="A115" s="4" t="inlineStr">
        <is>
          <t>Exercise price of warrants</t>
        </is>
      </c>
      <c r="B115" s="7" t="n">
        <v>2</v>
      </c>
    </row>
    <row r="116">
      <c r="A116" s="4" t="inlineStr">
        <is>
          <t>Percentage of cash fee on gross proceeds</t>
        </is>
      </c>
      <c r="B116" s="4" t="inlineStr">
        <is>
          <t>6.00%</t>
        </is>
      </c>
    </row>
    <row r="117">
      <c r="A117" s="4" t="inlineStr">
        <is>
          <t>Percentage of management fee on gross proceeds</t>
        </is>
      </c>
      <c r="B117" s="4" t="inlineStr">
        <is>
          <t>1.00%</t>
        </is>
      </c>
    </row>
    <row r="118">
      <c r="A118" s="4" t="inlineStr">
        <is>
          <t>February Placement Agent Warrants | February Warrants | Subsequent Event | Maximum</t>
        </is>
      </c>
    </row>
    <row r="119">
      <c r="A119" s="3" t="inlineStr">
        <is>
          <t>Schedule Of Capitalization Equity [Line Items]</t>
        </is>
      </c>
    </row>
    <row r="120">
      <c r="A120" s="4" t="inlineStr">
        <is>
          <t>Warrant to purchase of common stock</t>
        </is>
      </c>
      <c r="B120" s="5" t="n">
        <v>660000</v>
      </c>
    </row>
    <row r="121">
      <c r="A121" s="4" t="inlineStr">
        <is>
          <t>Percentage of warrants issued to placement agent</t>
        </is>
      </c>
      <c r="B121" s="4" t="inlineStr">
        <is>
          <t>6.00%</t>
        </is>
      </c>
    </row>
    <row r="122">
      <c r="A122" s="4" t="inlineStr">
        <is>
          <t>The Agreement</t>
        </is>
      </c>
    </row>
    <row r="123">
      <c r="A123" s="3" t="inlineStr">
        <is>
          <t>Schedule Of Capitalization Equity [Line Items]</t>
        </is>
      </c>
    </row>
    <row r="124">
      <c r="A124" s="4" t="inlineStr">
        <is>
          <t>Issuance of common stock upon separation</t>
        </is>
      </c>
      <c r="M124" s="5" t="n">
        <v>441967</v>
      </c>
    </row>
    <row r="125">
      <c r="A125" s="4" t="inlineStr">
        <is>
          <t>Common stock, par value</t>
        </is>
      </c>
      <c r="I125" s="8" t="n">
        <v>0.01</v>
      </c>
    </row>
    <row r="126">
      <c r="A126" s="4" t="inlineStr">
        <is>
          <t>Proceeds from public offering, net of transaction costs</t>
        </is>
      </c>
      <c r="I126" s="7" t="n">
        <v>25000</v>
      </c>
    </row>
    <row r="127">
      <c r="A127" s="4" t="inlineStr">
        <is>
          <t>Proceeds from sales agreement</t>
        </is>
      </c>
      <c r="M127" s="7" t="n">
        <v>3612</v>
      </c>
    </row>
    <row r="128">
      <c r="A128" s="4" t="inlineStr">
        <is>
          <t>Paid sales commission</t>
        </is>
      </c>
      <c r="M128" s="4" t="inlineStr">
        <is>
          <t>3.00%</t>
        </is>
      </c>
    </row>
    <row r="129">
      <c r="A129" s="4" t="inlineStr">
        <is>
          <t>Warrant Exchange Agreements</t>
        </is>
      </c>
    </row>
    <row r="130">
      <c r="A130" s="3" t="inlineStr">
        <is>
          <t>Schedule Of Capitalization Equity [Line Items]</t>
        </is>
      </c>
    </row>
    <row r="131">
      <c r="A131" s="4" t="inlineStr">
        <is>
          <t>Common stock, shares issued</t>
        </is>
      </c>
      <c r="F131" s="5" t="n">
        <v>1186774</v>
      </c>
    </row>
    <row r="132">
      <c r="A132" s="4" t="inlineStr">
        <is>
          <t>Warrant Exchange Agreements | Series A Warrants</t>
        </is>
      </c>
    </row>
    <row r="133">
      <c r="A133" s="3" t="inlineStr">
        <is>
          <t>Schedule Of Capitalization Equity [Line Items]</t>
        </is>
      </c>
    </row>
    <row r="134">
      <c r="A134" s="4" t="inlineStr">
        <is>
          <t>Warrants issued to purchase shares of common stock</t>
        </is>
      </c>
      <c r="F134" s="9" t="n">
        <v>0.2</v>
      </c>
    </row>
    <row r="135">
      <c r="A135" s="4" t="inlineStr">
        <is>
          <t>Warrant Exchange Agreements | Series B Warrants</t>
        </is>
      </c>
    </row>
    <row r="136">
      <c r="A136" s="3" t="inlineStr">
        <is>
          <t>Schedule Of Capitalization Equity [Line Items]</t>
        </is>
      </c>
    </row>
    <row r="137">
      <c r="A137" s="4" t="inlineStr">
        <is>
          <t>Warrants issued to purchase shares of common stock</t>
        </is>
      </c>
      <c r="F137" s="9" t="n">
        <v>0.2</v>
      </c>
    </row>
    <row r="138">
      <c r="A138" s="4" t="inlineStr">
        <is>
          <t>Warrant Exchange Agreements | March Series A Warrants</t>
        </is>
      </c>
    </row>
    <row r="139">
      <c r="A139" s="3" t="inlineStr">
        <is>
          <t>Schedule Of Capitalization Equity [Line Items]</t>
        </is>
      </c>
    </row>
    <row r="140">
      <c r="A140" s="4" t="inlineStr">
        <is>
          <t>Common stock, par value</t>
        </is>
      </c>
      <c r="F140" s="8" t="n">
        <v>0.01</v>
      </c>
    </row>
    <row r="141">
      <c r="A141" s="4" t="inlineStr">
        <is>
          <t>Warrants expiration date</t>
        </is>
      </c>
      <c r="F141" s="4" t="inlineStr">
        <is>
          <t>Apr. 26,
		2021</t>
        </is>
      </c>
    </row>
    <row r="142">
      <c r="A142" s="4" t="inlineStr">
        <is>
          <t>Warrant Exchange Agreements | March Series B Warrants</t>
        </is>
      </c>
    </row>
    <row r="143">
      <c r="A143" s="3" t="inlineStr">
        <is>
          <t>Schedule Of Capitalization Equity [Line Items]</t>
        </is>
      </c>
    </row>
    <row r="144">
      <c r="A144" s="4" t="inlineStr">
        <is>
          <t>Common stock, par value</t>
        </is>
      </c>
      <c r="F144" s="8" t="n">
        <v>0.01</v>
      </c>
    </row>
    <row r="145">
      <c r="A145" s="4" t="inlineStr">
        <is>
          <t>Warrants expiration date</t>
        </is>
      </c>
      <c r="F145" s="4" t="inlineStr">
        <is>
          <t>Apr. 26,
		2021</t>
        </is>
      </c>
    </row>
    <row r="146">
      <c r="A146" s="4" t="inlineStr">
        <is>
          <t>Warrant Exchange Agreements | March Series A and Series B Warrants</t>
        </is>
      </c>
    </row>
    <row r="147">
      <c r="A147" s="3" t="inlineStr">
        <is>
          <t>Schedule Of Capitalization Equity [Line Items]</t>
        </is>
      </c>
    </row>
    <row r="148">
      <c r="A148" s="4" t="inlineStr">
        <is>
          <t>Reclassification to equity upon warrant exchange</t>
        </is>
      </c>
      <c r="F148" s="7" t="n">
        <v>21858</v>
      </c>
    </row>
    <row r="149">
      <c r="A149" s="4" t="inlineStr">
        <is>
          <t>Recro</t>
        </is>
      </c>
    </row>
    <row r="150">
      <c r="A150" s="3" t="inlineStr">
        <is>
          <t>Schedule Of Capitalization Equity [Line Items]</t>
        </is>
      </c>
    </row>
    <row r="151">
      <c r="A151" s="4" t="inlineStr">
        <is>
          <t>Right to receive common stock</t>
        </is>
      </c>
      <c r="K151" s="5" t="n">
        <v>1</v>
      </c>
    </row>
    <row r="152">
      <c r="A152" s="4" t="inlineStr">
        <is>
          <t>Number of shares held for distribution of new shares</t>
        </is>
      </c>
      <c r="L152" s="9" t="n">
        <v>2.5</v>
      </c>
    </row>
    <row r="153">
      <c r="A153" s="4" t="inlineStr">
        <is>
          <t>Issuance of common stock upon separation</t>
        </is>
      </c>
      <c r="J153" s="5" t="n">
        <v>45874</v>
      </c>
      <c r="K153" s="5" t="n">
        <v>93965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ructure - Schedule of Warrants Outstanding to Purchase Shares Common Stock Liability (Details) - $ / shares</t>
        </is>
      </c>
      <c r="B1" s="2" t="inlineStr">
        <is>
          <t>Dec. 31, 2020</t>
        </is>
      </c>
      <c r="C1" s="2" t="inlineStr">
        <is>
          <t>Dec. 21, 2020</t>
        </is>
      </c>
    </row>
    <row r="2">
      <c r="A2" s="4" t="inlineStr">
        <is>
          <t>March Series A Warrants</t>
        </is>
      </c>
    </row>
    <row r="3">
      <c r="A3" s="3" t="inlineStr">
        <is>
          <t>Schedule Of Capitalization Equity [Line Items]</t>
        </is>
      </c>
    </row>
    <row r="4">
      <c r="A4" s="4" t="inlineStr">
        <is>
          <t>Number of shares warrants outstanding</t>
        </is>
      </c>
      <c r="B4" s="5" t="n">
        <v>32438</v>
      </c>
    </row>
    <row r="5">
      <c r="A5" s="4" t="inlineStr">
        <is>
          <t>Exercise price of warrants</t>
        </is>
      </c>
      <c r="B5" s="8" t="n">
        <v>0.01</v>
      </c>
    </row>
    <row r="6">
      <c r="A6" s="4" t="inlineStr">
        <is>
          <t>Warrants expiration date</t>
        </is>
      </c>
      <c r="B6" s="4" t="inlineStr">
        <is>
          <t>Mar. 26,
		2025</t>
        </is>
      </c>
    </row>
    <row r="7">
      <c r="A7" s="4" t="inlineStr">
        <is>
          <t>March Series B Warrants</t>
        </is>
      </c>
    </row>
    <row r="8">
      <c r="A8" s="3" t="inlineStr">
        <is>
          <t>Schedule Of Capitalization Equity [Line Items]</t>
        </is>
      </c>
    </row>
    <row r="9">
      <c r="A9" s="4" t="inlineStr">
        <is>
          <t>Number of shares warrants outstanding</t>
        </is>
      </c>
      <c r="B9" s="5" t="n">
        <v>32438</v>
      </c>
    </row>
    <row r="10">
      <c r="A10" s="4" t="inlineStr">
        <is>
          <t>Exercise price of warrants</t>
        </is>
      </c>
      <c r="B10" s="8" t="n">
        <v>0.01</v>
      </c>
    </row>
    <row r="11">
      <c r="A11" s="4" t="inlineStr">
        <is>
          <t>Warrants expiration date</t>
        </is>
      </c>
      <c r="B11" s="4" t="inlineStr">
        <is>
          <t>Apr. 26,
		2021</t>
        </is>
      </c>
    </row>
    <row r="12">
      <c r="A12" s="4" t="inlineStr">
        <is>
          <t>March Series A and Series B Warrants</t>
        </is>
      </c>
    </row>
    <row r="13">
      <c r="A13" s="3" t="inlineStr">
        <is>
          <t>Schedule Of Capitalization Equity [Line Items]</t>
        </is>
      </c>
    </row>
    <row r="14">
      <c r="A14" s="4" t="inlineStr">
        <is>
          <t>Number of shares warrants outstanding</t>
        </is>
      </c>
      <c r="B14" s="5" t="n">
        <v>549231</v>
      </c>
    </row>
    <row r="15">
      <c r="A15" s="4" t="inlineStr">
        <is>
          <t>Exercise price of warrants</t>
        </is>
      </c>
      <c r="B15" s="8" t="n">
        <v>0.01</v>
      </c>
    </row>
    <row r="16">
      <c r="A16" s="4" t="inlineStr">
        <is>
          <t>Warrants expiration date</t>
        </is>
      </c>
      <c r="B16" s="4" t="inlineStr">
        <is>
          <t>Apr. 26,
		2021</t>
        </is>
      </c>
    </row>
    <row r="17">
      <c r="A17" s="4" t="inlineStr">
        <is>
          <t>MAM Eagle Lender Warrant</t>
        </is>
      </c>
    </row>
    <row r="18">
      <c r="A18" s="3" t="inlineStr">
        <is>
          <t>Schedule Of Capitalization Equity [Line Items]</t>
        </is>
      </c>
    </row>
    <row r="19">
      <c r="A19" s="4" t="inlineStr">
        <is>
          <t>Number of shares warrants outstanding</t>
        </is>
      </c>
      <c r="B19" s="5" t="n">
        <v>527100</v>
      </c>
    </row>
    <row r="20">
      <c r="A20" s="4" t="inlineStr">
        <is>
          <t>Exercise price of warrants</t>
        </is>
      </c>
      <c r="B20" s="8" t="n">
        <v>4.59</v>
      </c>
    </row>
    <row r="21">
      <c r="A21" s="4" t="inlineStr">
        <is>
          <t>Warrants expiration date</t>
        </is>
      </c>
      <c r="B21" s="4" t="inlineStr">
        <is>
          <t>May 29,
		2027</t>
        </is>
      </c>
    </row>
    <row r="22">
      <c r="A22" s="4" t="inlineStr">
        <is>
          <t>November Series A Warrants</t>
        </is>
      </c>
    </row>
    <row r="23">
      <c r="A23" s="3" t="inlineStr">
        <is>
          <t>Schedule Of Capitalization Equity [Line Items]</t>
        </is>
      </c>
    </row>
    <row r="24">
      <c r="A24" s="4" t="inlineStr">
        <is>
          <t>Number of shares warrants outstanding</t>
        </is>
      </c>
      <c r="B24" s="5" t="n">
        <v>10126583</v>
      </c>
    </row>
    <row r="25">
      <c r="A25" s="4" t="inlineStr">
        <is>
          <t>Exercise price of warrants</t>
        </is>
      </c>
      <c r="B25" s="8" t="n">
        <v>1.2</v>
      </c>
    </row>
    <row r="26">
      <c r="A26" s="4" t="inlineStr">
        <is>
          <t>Warrants expiration date</t>
        </is>
      </c>
      <c r="B26" s="4" t="inlineStr">
        <is>
          <t>Nov. 24,
		2025</t>
        </is>
      </c>
    </row>
    <row r="27">
      <c r="A27" s="4" t="inlineStr">
        <is>
          <t>November Placement Warrants</t>
        </is>
      </c>
    </row>
    <row r="28">
      <c r="A28" s="3" t="inlineStr">
        <is>
          <t>Schedule Of Capitalization Equity [Line Items]</t>
        </is>
      </c>
    </row>
    <row r="29">
      <c r="A29" s="4" t="inlineStr">
        <is>
          <t>Number of shares warrants outstanding</t>
        </is>
      </c>
      <c r="B29" s="5" t="n">
        <v>607595</v>
      </c>
    </row>
    <row r="30">
      <c r="A30" s="4" t="inlineStr">
        <is>
          <t>Exercise price of warrants</t>
        </is>
      </c>
      <c r="B30" s="13" t="n">
        <v>1.48125</v>
      </c>
    </row>
    <row r="31">
      <c r="A31" s="4" t="inlineStr">
        <is>
          <t>Warrants expiration date</t>
        </is>
      </c>
      <c r="B31" s="4" t="inlineStr">
        <is>
          <t>Nov. 24,
		2025</t>
        </is>
      </c>
    </row>
    <row r="32">
      <c r="A32" s="4" t="inlineStr">
        <is>
          <t>December Series A Warrants</t>
        </is>
      </c>
    </row>
    <row r="33">
      <c r="A33" s="3" t="inlineStr">
        <is>
          <t>Schedule Of Capitalization Equity [Line Items]</t>
        </is>
      </c>
    </row>
    <row r="34">
      <c r="A34" s="4" t="inlineStr">
        <is>
          <t>Number of shares warrants outstanding</t>
        </is>
      </c>
      <c r="B34" s="5" t="n">
        <v>10300430</v>
      </c>
    </row>
    <row r="35">
      <c r="A35" s="4" t="inlineStr">
        <is>
          <t>Exercise price of warrants</t>
        </is>
      </c>
      <c r="B35" s="8" t="n">
        <v>1.18</v>
      </c>
      <c r="C35" s="8" t="n">
        <v>1.18</v>
      </c>
    </row>
    <row r="36">
      <c r="A36" s="4" t="inlineStr">
        <is>
          <t>Warrants expiration date</t>
        </is>
      </c>
      <c r="B36" s="4" t="inlineStr">
        <is>
          <t>Dec. 18,
		2025</t>
        </is>
      </c>
    </row>
    <row r="37">
      <c r="A37" s="4" t="inlineStr">
        <is>
          <t>December Placement Warrants</t>
        </is>
      </c>
    </row>
    <row r="38">
      <c r="A38" s="3" t="inlineStr">
        <is>
          <t>Schedule Of Capitalization Equity [Line Items]</t>
        </is>
      </c>
    </row>
    <row r="39">
      <c r="A39" s="4" t="inlineStr">
        <is>
          <t>Number of shares warrants outstanding</t>
        </is>
      </c>
      <c r="B39" s="5" t="n">
        <v>618026</v>
      </c>
    </row>
    <row r="40">
      <c r="A40" s="4" t="inlineStr">
        <is>
          <t>Exercise price of warrants</t>
        </is>
      </c>
      <c r="B40" s="13" t="n">
        <v>1.45625</v>
      </c>
    </row>
    <row r="41">
      <c r="A41" s="4" t="inlineStr">
        <is>
          <t>Warrants expiration date</t>
        </is>
      </c>
      <c r="B41" s="4" t="inlineStr">
        <is>
          <t>Dec. 18,
		202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Capital Structure - Summary of Fair Value Assumptions Black Scholes Option Pricing Model (Details) $ in Thousands</t>
        </is>
      </c>
      <c r="B1" s="2" t="inlineStr">
        <is>
          <t>Dec. 31, 2020USD ($)</t>
        </is>
      </c>
    </row>
    <row r="2">
      <c r="A2" s="3" t="inlineStr">
        <is>
          <t>Schedule Of Capitalization Equity [Line Items]</t>
        </is>
      </c>
    </row>
    <row r="3">
      <c r="A3" s="4" t="inlineStr">
        <is>
          <t>Fair value</t>
        </is>
      </c>
      <c r="B3" s="7" t="n">
        <v>65</v>
      </c>
    </row>
    <row r="4">
      <c r="A4" s="4" t="inlineStr">
        <is>
          <t>Series A Warrants</t>
        </is>
      </c>
    </row>
    <row r="5">
      <c r="A5" s="3" t="inlineStr">
        <is>
          <t>Schedule Of Capitalization Equity [Line Items]</t>
        </is>
      </c>
    </row>
    <row r="6">
      <c r="A6" s="4" t="inlineStr">
        <is>
          <t>Fair value</t>
        </is>
      </c>
      <c r="B6" s="7" t="n">
        <v>33</v>
      </c>
    </row>
    <row r="7">
      <c r="A7" s="4" t="inlineStr">
        <is>
          <t>Remaining contractual term</t>
        </is>
      </c>
      <c r="B7" s="4" t="inlineStr">
        <is>
          <t>4 years 2 months 26 days</t>
        </is>
      </c>
    </row>
    <row r="8">
      <c r="A8" s="4" t="inlineStr">
        <is>
          <t>Series B Warrants</t>
        </is>
      </c>
    </row>
    <row r="9">
      <c r="A9" s="3" t="inlineStr">
        <is>
          <t>Schedule Of Capitalization Equity [Line Items]</t>
        </is>
      </c>
    </row>
    <row r="10">
      <c r="A10" s="4" t="inlineStr">
        <is>
          <t>Fair value</t>
        </is>
      </c>
      <c r="B10" s="7" t="n">
        <v>32</v>
      </c>
    </row>
    <row r="11">
      <c r="A11" s="4" t="inlineStr">
        <is>
          <t>Remaining contractual term</t>
        </is>
      </c>
      <c r="B11" s="4" t="inlineStr">
        <is>
          <t>3 months 25 days</t>
        </is>
      </c>
    </row>
    <row r="12">
      <c r="A12" s="4" t="inlineStr">
        <is>
          <t>Expected Volatility | Series A Warrants</t>
        </is>
      </c>
    </row>
    <row r="13">
      <c r="A13" s="3" t="inlineStr">
        <is>
          <t>Schedule Of Capitalization Equity [Line Items]</t>
        </is>
      </c>
    </row>
    <row r="14">
      <c r="A14" s="4" t="inlineStr">
        <is>
          <t>Fair value measurement warrant inputs</t>
        </is>
      </c>
      <c r="B14" s="10" t="n">
        <v>0.7518</v>
      </c>
    </row>
    <row r="15">
      <c r="A15" s="4" t="inlineStr">
        <is>
          <t>Expected Volatility | Series B Warrants</t>
        </is>
      </c>
    </row>
    <row r="16">
      <c r="A16" s="3" t="inlineStr">
        <is>
          <t>Schedule Of Capitalization Equity [Line Items]</t>
        </is>
      </c>
    </row>
    <row r="17">
      <c r="A17" s="4" t="inlineStr">
        <is>
          <t>Fair value measurement warrant inputs</t>
        </is>
      </c>
      <c r="B17" s="10" t="n">
        <v>0.7722</v>
      </c>
    </row>
    <row r="18">
      <c r="A18" s="4" t="inlineStr">
        <is>
          <t>Risk Free Interest Rates | Series A Warrants</t>
        </is>
      </c>
    </row>
    <row r="19">
      <c r="A19" s="3" t="inlineStr">
        <is>
          <t>Schedule Of Capitalization Equity [Line Items]</t>
        </is>
      </c>
    </row>
    <row r="20">
      <c r="A20" s="4" t="inlineStr">
        <is>
          <t>Fair value measurement warrant inputs</t>
        </is>
      </c>
      <c r="B20" s="10" t="n">
        <v>0.0027</v>
      </c>
    </row>
    <row r="21">
      <c r="A21" s="4" t="inlineStr">
        <is>
          <t>Risk Free Interest Rates | Series B Warrants</t>
        </is>
      </c>
    </row>
    <row r="22">
      <c r="A22" s="3" t="inlineStr">
        <is>
          <t>Schedule Of Capitalization Equity [Line Items]</t>
        </is>
      </c>
    </row>
    <row r="23">
      <c r="A23" s="4" t="inlineStr">
        <is>
          <t>Fair value measurement warrant inputs</t>
        </is>
      </c>
      <c r="B23" s="10" t="n">
        <v>0.000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Based Compensation - Additional Information (Details) - USD ($)</t>
        </is>
      </c>
      <c r="B1" s="2" t="inlineStr">
        <is>
          <t>Dec. 31, 2019</t>
        </is>
      </c>
      <c r="C1" s="2" t="inlineStr">
        <is>
          <t>Dec. 31, 2020</t>
        </is>
      </c>
      <c r="D1" s="2" t="inlineStr">
        <is>
          <t>Nov. 20, 2019</t>
        </is>
      </c>
      <c r="E1" s="2" t="inlineStr">
        <is>
          <t>Dec. 31, 2020</t>
        </is>
      </c>
      <c r="F1" s="2" t="inlineStr">
        <is>
          <t>Dec. 31, 2019</t>
        </is>
      </c>
      <c r="G1" s="2" t="inlineStr">
        <is>
          <t>Nov. 11, 2019</t>
        </is>
      </c>
    </row>
    <row r="2">
      <c r="A2" s="3" t="inlineStr">
        <is>
          <t>Share Based Compensation Arrangement By Share Based Payment Award [Line Items]</t>
        </is>
      </c>
    </row>
    <row r="3">
      <c r="A3" s="4" t="inlineStr">
        <is>
          <t>Stock-based compensation</t>
        </is>
      </c>
      <c r="E3" s="7" t="n">
        <v>9341000</v>
      </c>
      <c r="F3" s="7" t="n">
        <v>5463000</v>
      </c>
    </row>
    <row r="4">
      <c r="A4" s="4" t="inlineStr">
        <is>
          <t>Aggregate intrinsic value of vested options</t>
        </is>
      </c>
      <c r="C4" s="7" t="n">
        <v>0</v>
      </c>
      <c r="E4" s="5" t="n">
        <v>0</v>
      </c>
    </row>
    <row r="5">
      <c r="A5" s="4" t="inlineStr">
        <is>
          <t>Aggregate intrinsic value of unvested options</t>
        </is>
      </c>
      <c r="C5" s="5" t="n">
        <v>0</v>
      </c>
      <c r="E5" s="7" t="n">
        <v>0</v>
      </c>
    </row>
    <row r="6">
      <c r="A6" s="4" t="inlineStr">
        <is>
          <t>Stock Options</t>
        </is>
      </c>
    </row>
    <row r="7">
      <c r="A7" s="3" t="inlineStr">
        <is>
          <t>Share Based Compensation Arrangement By Share Based Payment Award [Line Items]</t>
        </is>
      </c>
    </row>
    <row r="8">
      <c r="A8" s="4" t="inlineStr">
        <is>
          <t>Stock options exercisable period</t>
        </is>
      </c>
      <c r="E8" s="4" t="inlineStr">
        <is>
          <t>10 years</t>
        </is>
      </c>
    </row>
    <row r="9">
      <c r="A9" s="4" t="inlineStr">
        <is>
          <t>Stock options vest period</t>
        </is>
      </c>
      <c r="E9" s="4" t="inlineStr">
        <is>
          <t>4 years</t>
        </is>
      </c>
    </row>
    <row r="10">
      <c r="A10" s="4" t="inlineStr">
        <is>
          <t>Weighted average grant-date fair value of the options awarded to employees</t>
        </is>
      </c>
      <c r="E10" s="8" t="n">
        <v>1.36</v>
      </c>
      <c r="F10" s="8" t="n">
        <v>4.29</v>
      </c>
    </row>
    <row r="11">
      <c r="A11" s="4" t="inlineStr">
        <is>
          <t>Stock Options Granted Outside 2019 Plan</t>
        </is>
      </c>
    </row>
    <row r="12">
      <c r="A12" s="3" t="inlineStr">
        <is>
          <t>Share Based Compensation Arrangement By Share Based Payment Award [Line Items]</t>
        </is>
      </c>
    </row>
    <row r="13">
      <c r="A13" s="4" t="inlineStr">
        <is>
          <t>Number of options, Granted</t>
        </is>
      </c>
      <c r="E13" s="5" t="n">
        <v>373003</v>
      </c>
    </row>
    <row r="14">
      <c r="A14" s="4" t="inlineStr">
        <is>
          <t>Time-based RSUs Granted Outside 2019 Plan</t>
        </is>
      </c>
    </row>
    <row r="15">
      <c r="A15" s="3" t="inlineStr">
        <is>
          <t>Share Based Compensation Arrangement By Share Based Payment Award [Line Items]</t>
        </is>
      </c>
    </row>
    <row r="16">
      <c r="A16" s="4" t="inlineStr">
        <is>
          <t>Number of restricted stock units granted</t>
        </is>
      </c>
      <c r="E16" s="5" t="n">
        <v>106307</v>
      </c>
    </row>
    <row r="17">
      <c r="A17" s="4" t="inlineStr">
        <is>
          <t>Stock Options And Time-based RSUs</t>
        </is>
      </c>
    </row>
    <row r="18">
      <c r="A18" s="3" t="inlineStr">
        <is>
          <t>Share Based Compensation Arrangement By Share Based Payment Award [Line Items]</t>
        </is>
      </c>
    </row>
    <row r="19">
      <c r="A19" s="4" t="inlineStr">
        <is>
          <t>Unrecognized compensation expense related to unvested options and time-based RSUs, expected to vest</t>
        </is>
      </c>
      <c r="C19" s="7" t="n">
        <v>8879000</v>
      </c>
      <c r="E19" s="7" t="n">
        <v>8879000</v>
      </c>
    </row>
    <row r="20">
      <c r="A20" s="4" t="inlineStr">
        <is>
          <t>Time Based Restricted Stock</t>
        </is>
      </c>
    </row>
    <row r="21">
      <c r="A21" s="3" t="inlineStr">
        <is>
          <t>Share Based Compensation Arrangement By Share Based Payment Award [Line Items]</t>
        </is>
      </c>
    </row>
    <row r="22">
      <c r="A22" s="4" t="inlineStr">
        <is>
          <t>Unrecognized compensation expense related to unvested options, weighted average period</t>
        </is>
      </c>
      <c r="E22" s="4" t="inlineStr">
        <is>
          <t>2 years 3 months 18 days</t>
        </is>
      </c>
    </row>
    <row r="23">
      <c r="A23" s="4" t="inlineStr">
        <is>
          <t>2019 Equity Incentive Plan</t>
        </is>
      </c>
    </row>
    <row r="24">
      <c r="A24" s="3" t="inlineStr">
        <is>
          <t>Share Based Compensation Arrangement By Share Based Payment Award [Line Items]</t>
        </is>
      </c>
    </row>
    <row r="25">
      <c r="A25" s="4" t="inlineStr">
        <is>
          <t>Shares available for grant</t>
        </is>
      </c>
      <c r="C25" s="5" t="n">
        <v>4989706</v>
      </c>
      <c r="E25" s="5" t="n">
        <v>4989706</v>
      </c>
      <c r="G25" s="5" t="n">
        <v>3000000</v>
      </c>
    </row>
    <row r="26">
      <c r="A26" s="4" t="inlineStr">
        <is>
          <t>Percentage of outstanding common stock</t>
        </is>
      </c>
      <c r="B26" s="4" t="inlineStr">
        <is>
          <t>5.00%</t>
        </is>
      </c>
    </row>
    <row r="27">
      <c r="A27" s="4" t="inlineStr">
        <is>
          <t>Increase in share per "Evergreen" provision</t>
        </is>
      </c>
      <c r="C27" s="5" t="n">
        <v>1522171</v>
      </c>
    </row>
    <row r="28">
      <c r="A28" s="4" t="inlineStr">
        <is>
          <t>Shares available for future grants</t>
        </is>
      </c>
      <c r="C28" s="5" t="n">
        <v>1486534</v>
      </c>
      <c r="E28" s="5" t="n">
        <v>1486534</v>
      </c>
    </row>
    <row r="29">
      <c r="A29" s="4" t="inlineStr">
        <is>
          <t>Recro Equity Incentive Plan | Stock Options</t>
        </is>
      </c>
    </row>
    <row r="30">
      <c r="A30" s="3" t="inlineStr">
        <is>
          <t>Share Based Compensation Arrangement By Share Based Payment Award [Line Items]</t>
        </is>
      </c>
    </row>
    <row r="31">
      <c r="A31" s="4" t="inlineStr">
        <is>
          <t>Weighted average grant-date fair value of the options awarded to employees</t>
        </is>
      </c>
      <c r="D31" s="8" t="n">
        <v>5.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Fair Value of Options Estimated on Date of Grant Using Black-Scholes Option Pricing Model (Details) - Stock Option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Expected option life</t>
        </is>
      </c>
      <c r="B4" s="4" t="inlineStr">
        <is>
          <t>5 years 8 months 12 days</t>
        </is>
      </c>
      <c r="C4" s="4" t="inlineStr">
        <is>
          <t>6 years</t>
        </is>
      </c>
    </row>
    <row r="5">
      <c r="A5" s="4" t="inlineStr">
        <is>
          <t>Expected volatility</t>
        </is>
      </c>
      <c r="B5" s="4" t="inlineStr">
        <is>
          <t>74.24%</t>
        </is>
      </c>
      <c r="C5" s="4" t="inlineStr">
        <is>
          <t>77.81%</t>
        </is>
      </c>
    </row>
    <row r="6">
      <c r="A6" s="4" t="inlineStr">
        <is>
          <t>Risk-free interest rate</t>
        </is>
      </c>
      <c r="B6" s="4" t="inlineStr">
        <is>
          <t>0.50%</t>
        </is>
      </c>
      <c r="C6" s="4" t="inlineStr">
        <is>
          <t>1.68%</t>
        </is>
      </c>
    </row>
    <row r="7">
      <c r="A7" s="4" t="inlineStr">
        <is>
          <t>Recro Equity Incentive Plan</t>
        </is>
      </c>
    </row>
    <row r="8">
      <c r="A8" s="3" t="inlineStr">
        <is>
          <t>Share Based Compensation Arrangement By Share Based Payment Award [Line Items]</t>
        </is>
      </c>
    </row>
    <row r="9">
      <c r="A9" s="4" t="inlineStr">
        <is>
          <t>Expected option life</t>
        </is>
      </c>
      <c r="C9" s="4" t="inlineStr">
        <is>
          <t>6 years</t>
        </is>
      </c>
    </row>
    <row r="10">
      <c r="A10" s="4" t="inlineStr">
        <is>
          <t>Expected volatility</t>
        </is>
      </c>
      <c r="C10" s="4" t="inlineStr">
        <is>
          <t>79.96%</t>
        </is>
      </c>
    </row>
    <row r="11">
      <c r="A11" s="4" t="inlineStr">
        <is>
          <t>Risk-free interest rate</t>
        </is>
      </c>
      <c r="C11" s="4" t="inlineStr">
        <is>
          <t>2.6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Details) - $ / share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Number of shares, beginning balance</t>
        </is>
      </c>
      <c r="B4" s="5" t="n">
        <v>643879</v>
      </c>
    </row>
    <row r="5">
      <c r="A5" s="4" t="inlineStr">
        <is>
          <t>Number of shares, Granted</t>
        </is>
      </c>
      <c r="B5" s="5" t="n">
        <v>1931919</v>
      </c>
      <c r="C5" s="5" t="n">
        <v>643879</v>
      </c>
    </row>
    <row r="6">
      <c r="A6" s="4" t="inlineStr">
        <is>
          <t>Number of shares, Expired/forfeited/cancelled</t>
        </is>
      </c>
      <c r="B6" s="5" t="n">
        <v>-291500</v>
      </c>
    </row>
    <row r="7">
      <c r="A7" s="4" t="inlineStr">
        <is>
          <t>Number of shares, ending balance</t>
        </is>
      </c>
      <c r="B7" s="5" t="n">
        <v>2284298</v>
      </c>
      <c r="C7" s="5" t="n">
        <v>643879</v>
      </c>
    </row>
    <row r="8">
      <c r="A8" s="4" t="inlineStr">
        <is>
          <t>Number of shares, Vested</t>
        </is>
      </c>
      <c r="B8" s="5" t="n">
        <v>160965</v>
      </c>
    </row>
    <row r="9">
      <c r="A9" s="4" t="inlineStr">
        <is>
          <t>Number of shares, Vested and expected to vest</t>
        </is>
      </c>
      <c r="B9" s="5" t="n">
        <v>2284298</v>
      </c>
    </row>
    <row r="10">
      <c r="A10" s="4" t="inlineStr">
        <is>
          <t>Weighted average exercise price, beginning balance</t>
        </is>
      </c>
      <c r="B10" s="8" t="n">
        <v>6.33</v>
      </c>
    </row>
    <row r="11">
      <c r="A11" s="4" t="inlineStr">
        <is>
          <t>Weighted average exercise price, Granted</t>
        </is>
      </c>
      <c r="B11" s="14" t="n">
        <v>2.15</v>
      </c>
      <c r="C11" s="8" t="n">
        <v>6.33</v>
      </c>
    </row>
    <row r="12">
      <c r="A12" s="4" t="inlineStr">
        <is>
          <t>Weighted average exercise price, Granted, Expired/forfeited/cancelled</t>
        </is>
      </c>
      <c r="B12" s="14" t="n">
        <v>3.87</v>
      </c>
    </row>
    <row r="13">
      <c r="A13" s="4" t="inlineStr">
        <is>
          <t>Weighted average exercise price, ending balance</t>
        </is>
      </c>
      <c r="B13" s="14" t="n">
        <v>3.1</v>
      </c>
      <c r="C13" s="8" t="n">
        <v>6.33</v>
      </c>
    </row>
    <row r="14">
      <c r="A14" s="4" t="inlineStr">
        <is>
          <t>Weighted average exercise price, Vested</t>
        </is>
      </c>
      <c r="B14" s="14" t="n">
        <v>6.33</v>
      </c>
    </row>
    <row r="15">
      <c r="A15" s="4" t="inlineStr">
        <is>
          <t>Weighted average exercise price, Vested and expected to vest</t>
        </is>
      </c>
      <c r="B15" s="8" t="n">
        <v>3.1</v>
      </c>
    </row>
    <row r="16">
      <c r="A16" s="4" t="inlineStr">
        <is>
          <t>Weighted average remaining contractual life</t>
        </is>
      </c>
      <c r="B16" s="4" t="inlineStr">
        <is>
          <t>9 years 1 month 6 days</t>
        </is>
      </c>
      <c r="C16" s="4" t="inlineStr">
        <is>
          <t>9 years 10 months 24 days</t>
        </is>
      </c>
    </row>
    <row r="17">
      <c r="A17" s="4" t="inlineStr">
        <is>
          <t>Weighted average remaining contractual life, Vested</t>
        </is>
      </c>
      <c r="B17" s="4" t="inlineStr">
        <is>
          <t>8 years 8 months 12 days</t>
        </is>
      </c>
    </row>
    <row r="18">
      <c r="A18" s="4" t="inlineStr">
        <is>
          <t>Weighted average remaining contractual life, Vested and expected to vest</t>
        </is>
      </c>
      <c r="B18" s="4" t="inlineStr">
        <is>
          <t>9 years 1 month 6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Units Activity (Details) - Restricted Stock Units - share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Number of shares, beginning balance</t>
        </is>
      </c>
      <c r="B4" s="5" t="n">
        <v>1380030</v>
      </c>
    </row>
    <row r="5">
      <c r="A5" s="4" t="inlineStr">
        <is>
          <t>Number of shares, Granted</t>
        </is>
      </c>
      <c r="B5" s="5" t="n">
        <v>741221</v>
      </c>
      <c r="C5" s="5" t="n">
        <v>1380030</v>
      </c>
    </row>
    <row r="6">
      <c r="A6" s="4" t="inlineStr">
        <is>
          <t>Number of shares, Vested and settled</t>
        </is>
      </c>
      <c r="B6" s="5" t="n">
        <v>-1052239</v>
      </c>
    </row>
    <row r="7">
      <c r="A7" s="4" t="inlineStr">
        <is>
          <t>Number of shares, Expired/forfeited/cancelled</t>
        </is>
      </c>
      <c r="B7" s="5" t="n">
        <v>-78000</v>
      </c>
    </row>
    <row r="8">
      <c r="A8" s="4" t="inlineStr">
        <is>
          <t>Number of shares, ending balance</t>
        </is>
      </c>
      <c r="B8" s="5" t="n">
        <v>991012</v>
      </c>
      <c r="C8" s="5" t="n">
        <v>1380030</v>
      </c>
    </row>
    <row r="9">
      <c r="A9" s="4" t="inlineStr">
        <is>
          <t>Number of shares, Expected to vest</t>
        </is>
      </c>
      <c r="B9" s="5" t="n">
        <v>9910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Income Tax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Domestic</t>
        </is>
      </c>
      <c r="B4" s="7" t="n">
        <v>-74277</v>
      </c>
      <c r="C4" s="7" t="n">
        <v>-16417</v>
      </c>
    </row>
    <row r="5">
      <c r="A5" s="4" t="inlineStr">
        <is>
          <t>Foreign</t>
        </is>
      </c>
      <c r="B5" s="5" t="n">
        <v>-1823</v>
      </c>
      <c r="C5" s="5" t="n">
        <v>-16140</v>
      </c>
    </row>
    <row r="6">
      <c r="A6" s="4" t="inlineStr">
        <is>
          <t>Loss before income taxes</t>
        </is>
      </c>
      <c r="B6" s="7" t="n">
        <v>-76100</v>
      </c>
      <c r="C6" s="7" t="n">
        <v>-3255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Benefit) (Details) - USD ($) $ in Thousands</t>
        </is>
      </c>
      <c r="B1" s="2" t="inlineStr">
        <is>
          <t>12 Months Ended</t>
        </is>
      </c>
    </row>
    <row r="2">
      <c r="B2" s="2" t="inlineStr">
        <is>
          <t>Dec. 31, 2020</t>
        </is>
      </c>
      <c r="C2" s="2" t="inlineStr">
        <is>
          <t>Dec. 31, 2019</t>
        </is>
      </c>
    </row>
    <row r="3">
      <c r="A3" s="3" t="inlineStr">
        <is>
          <t>Current:</t>
        </is>
      </c>
    </row>
    <row r="4">
      <c r="A4" s="4" t="inlineStr">
        <is>
          <t>Federal</t>
        </is>
      </c>
      <c r="B4" s="7" t="n">
        <v>0</v>
      </c>
      <c r="C4" s="7" t="n">
        <v>0</v>
      </c>
    </row>
    <row r="5">
      <c r="A5" s="4" t="inlineStr">
        <is>
          <t>State and local</t>
        </is>
      </c>
      <c r="B5" s="5" t="n">
        <v>0</v>
      </c>
      <c r="C5" s="5" t="n">
        <v>0</v>
      </c>
    </row>
    <row r="6">
      <c r="A6" s="4" t="inlineStr">
        <is>
          <t>Foreign</t>
        </is>
      </c>
      <c r="B6" s="5" t="n">
        <v>0</v>
      </c>
      <c r="C6" s="5" t="n">
        <v>0</v>
      </c>
    </row>
    <row r="7">
      <c r="A7" s="4" t="inlineStr">
        <is>
          <t>Current income tax expense benefit</t>
        </is>
      </c>
      <c r="B7" s="5" t="n">
        <v>0</v>
      </c>
      <c r="C7" s="5" t="n">
        <v>0</v>
      </c>
    </row>
    <row r="8">
      <c r="A8" s="3" t="inlineStr">
        <is>
          <t>Deferred:</t>
        </is>
      </c>
    </row>
    <row r="9">
      <c r="A9" s="4" t="inlineStr">
        <is>
          <t>Federal</t>
        </is>
      </c>
      <c r="B9" s="5" t="n">
        <v>-11196</v>
      </c>
      <c r="C9" s="5" t="n">
        <v>-3440</v>
      </c>
    </row>
    <row r="10">
      <c r="A10" s="4" t="inlineStr">
        <is>
          <t>State and local</t>
        </is>
      </c>
      <c r="B10" s="5" t="n">
        <v>-4318</v>
      </c>
      <c r="C10" s="5" t="n">
        <v>-1206</v>
      </c>
    </row>
    <row r="11">
      <c r="A11" s="4" t="inlineStr">
        <is>
          <t>Foreign</t>
        </is>
      </c>
      <c r="B11" s="5" t="n">
        <v>-228</v>
      </c>
      <c r="C11" s="5" t="n">
        <v>-2018</v>
      </c>
    </row>
    <row r="12">
      <c r="A12" s="4" t="inlineStr">
        <is>
          <t>Deferred income tax expense benefit</t>
        </is>
      </c>
      <c r="B12" s="5" t="n">
        <v>-15742</v>
      </c>
      <c r="C12" s="5" t="n">
        <v>-6664</v>
      </c>
    </row>
    <row r="13">
      <c r="A13" s="4" t="inlineStr">
        <is>
          <t>Change in valuation allowance</t>
        </is>
      </c>
      <c r="B13" s="5" t="n">
        <v>15742</v>
      </c>
      <c r="C13" s="5" t="n">
        <v>6664</v>
      </c>
    </row>
    <row r="14">
      <c r="A14" s="4" t="inlineStr">
        <is>
          <t>Income tax benefit</t>
        </is>
      </c>
      <c r="B14" s="7" t="n">
        <v>0</v>
      </c>
      <c r="C14"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ckground</t>
        </is>
      </c>
      <c r="B1" s="2" t="inlineStr">
        <is>
          <t>12 Months Ended</t>
        </is>
      </c>
    </row>
    <row r="2">
      <c r="B2" s="2" t="inlineStr">
        <is>
          <t>Dec. 31, 2020</t>
        </is>
      </c>
    </row>
    <row r="3">
      <c r="A3" s="3" t="inlineStr">
        <is>
          <t>Organization Consolidation And Presentation Of Financial Statements [Abstract]</t>
        </is>
      </c>
    </row>
    <row r="4">
      <c r="A4" s="4" t="inlineStr">
        <is>
          <t>Background</t>
        </is>
      </c>
      <c r="B4" s="4" t="inlineStr">
        <is>
          <t>(1)
Background
Business Baudax Bio, Inc. (“Baudax Bio” or the “Company”) is a pharmaceutical company primarily focused on developing and commercializing innovative products for acute care settings. Baudax Bio believes it can bring valuable therapeutic options for patients, prescribers and payers, such as its lead product, ANJESO ® On February 20, 2020, the Company announced that the U.S. Food and Drug Administration (“FDA”) approved the New Drug Application (“NDA”) for ANJESO, which is indicated for the management of moderate to severe pain, alone or in combination with other non-NSAID analgesics. On June 15, 2020, Baudax Bio announced the commercial launch of ANJESO and that the Centers for Medicare and Medicaid Services (“CMS”) approved transitional pass-through status and established a new reimbursement C-code for ANJESO. On August 6, 2020, the Company announced the CMS established a new permanent J-code for ANJESO facilitating reimbursement in the hospital outpatient, ambulatory surgery center and physician office settings of care. The code, J1738 (Injection, meloxicam, 1 mg), took effect on October 1, 2020 and replaced the previously issued C-code. The Separation Pursuant to the Separation Agreement between Recro Pharma, Inc. (“Recro”) and Baudax Bio, Recro transferred the assets, liabilities, and operations of its Acute Care business to the Company (the “Separation”) and, on November 21, 2019, the distribution date, each Recro shareholder received one share of the Company’s common stock for every two and one-half shares Basis of Presentation For all periods prior to the Separation, t he accompanying combined financial statements represent the Acute Care Business of Recro and are derived from Recro’s consolidated financial statements. The Acute Care Business of Recro did not consist of a separate, standalone group of legal entities for public company reporting and certain other corporate functions in the periods prior to the Separation and, accordingly, allocations were required through the Distribution date. These combined financial statements, prior to the Separation, reflect the Company’s historical financial position, results of operations and cash flows as the business was operated as part of Recro prior to the Separation, in conformity with U.S. generally accepted accounting principles (“U.S. GAAP”). See Note 16 for a description of the agreements entered into between Recro and Baudax Bio following the Separation. Prior to the Separation, all intercompany transactions between the Company and Recro were considered to be effectively settled in the combined financial statements at the time the transaction was recorded. The total net effect of the settlement of these intercompany transactions is reflected in the combined statements of cash flows as a financing activity. The Company did not record interest expense on amounts funded by Recro. Long-term debt held at the Recro corporate level was retained by Recro and was not assumed by the Company. Historically, certain corporate level activity costs have been incurred and reported within the legal entity that included the Recro Acute Care Business. The Company’s combined financial statements, prior to the Separation, include an allocation of these expenses related to these certain Recro corporate functions, including senior management, legal, human resources, finance, and information technology through the distribution date. These expenses are included in general and administrative expense and have been allocated based on direct usage or benefit where identifiable, with the remainder allocated on a pro rata basis of expenses, headcount, or other measures. The Company considers the expense allocation methodology and results to be reasonable for all periods presented, however, the allocations may not be indicative of the actual expense that would have been incurred had the Company operated as an independent, publicly-traded company for the periods presented prior to the Separation. For the year ended December 31, 2019 (prior to the Separation), a total of $7,278 of costs have been allocated to Recro’s contract manufacturing and development segment (the “CDMO business”). The income tax amounts in these combined financial statements for periods prior to the Separation have been calculated based on a separate return methodology and are presented as if the Company was a standalone taxpayer in each of its tax jurisdictions prior to the Separation. Because of the Company’s history of losses as a standalone entity, a full valuation allowance is recorded against deferred tax assets in all periods presented. Upon the S eparation, the Company adopted its own share ‑based compensation plan. Recro maintains its stock-based compensation plan at a corporate level. The Company’s employees participate d in Recro’s stock-based compensation plans prior to the Separation and a portion of the cost of those plans is included in the Company’s combined financial statements using an allocation methodology similar to the methodology used to allocate the cash compensation of the related employees. The parent company net investment balances in these combined financial statements represents the accumulated deficit of the Recro Acute Care Business and the net funding provided to the Company, which are reflected as net transfers from parent in the combined statements of parent company net investment prior to the Separation. Subsequent to the Separation, the accompanying consolidated financial statements are presented on a consolidated basis and include all of the accounts and operations of Baudax Bio and its subsidiaries. The consolidated financial statements reflect the financial position, results of operations and cash flows of Baudax Bio in accordance with U.S. GAAP. All significant intercompany accounts and transactions are eliminated in consolidation. The Company has determined that it operates in a single segment involved in the development of innovative products for hospital and other acute care setting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U.S. Federal Income Tax Rate to Effective Tax Rate (Details)</t>
        </is>
      </c>
      <c r="B1" s="2" t="inlineStr">
        <is>
          <t>12 Months Ended</t>
        </is>
      </c>
    </row>
    <row r="2">
      <c r="B2" s="2" t="inlineStr">
        <is>
          <t>Dec. 31, 2020</t>
        </is>
      </c>
      <c r="C2" s="2" t="inlineStr">
        <is>
          <t>Dec. 31, 2019</t>
        </is>
      </c>
    </row>
    <row r="3">
      <c r="A3" s="3" t="inlineStr">
        <is>
          <t>Income Tax Disclosure [Abstract]</t>
        </is>
      </c>
    </row>
    <row r="4">
      <c r="A4" s="4" t="inlineStr">
        <is>
          <t>U.S. federal statutory income tax rate</t>
        </is>
      </c>
      <c r="B4" s="4" t="inlineStr">
        <is>
          <t>21.00%</t>
        </is>
      </c>
      <c r="C4" s="4" t="inlineStr">
        <is>
          <t>21.00%</t>
        </is>
      </c>
    </row>
    <row r="5">
      <c r="A5" s="4" t="inlineStr">
        <is>
          <t>Foreign tax rate differential</t>
        </is>
      </c>
      <c r="B5" s="4" t="inlineStr">
        <is>
          <t>(0.20%)</t>
        </is>
      </c>
      <c r="C5" s="4" t="inlineStr">
        <is>
          <t>(4.20%)</t>
        </is>
      </c>
    </row>
    <row r="6">
      <c r="A6" s="4" t="inlineStr">
        <is>
          <t>State taxes, net of federal benefit</t>
        </is>
      </c>
      <c r="B6" s="4" t="inlineStr">
        <is>
          <t>5.70%</t>
        </is>
      </c>
      <c r="C6" s="4" t="inlineStr">
        <is>
          <t>3.70%</t>
        </is>
      </c>
    </row>
    <row r="7">
      <c r="A7" s="4" t="inlineStr">
        <is>
          <t>Nondeductible expenses</t>
        </is>
      </c>
      <c r="B7" s="4" t="inlineStr">
        <is>
          <t>(5.80%)</t>
        </is>
      </c>
    </row>
    <row r="8">
      <c r="A8" s="4" t="inlineStr">
        <is>
          <t>Change in valuation allowance</t>
        </is>
      </c>
      <c r="B8" s="4" t="inlineStr">
        <is>
          <t>(20.70%)</t>
        </is>
      </c>
      <c r="C8" s="4" t="inlineStr">
        <is>
          <t>(20.5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to Significant Portions of Deferred Tax Assets (Details) - USD ($) $ in Thousands</t>
        </is>
      </c>
      <c r="B1" s="2" t="inlineStr">
        <is>
          <t>Dec. 31, 2020</t>
        </is>
      </c>
      <c r="C1" s="2" t="inlineStr">
        <is>
          <t>Dec. 31, 2019</t>
        </is>
      </c>
    </row>
    <row r="2">
      <c r="A2" s="3" t="inlineStr">
        <is>
          <t>Deferred tax assets:</t>
        </is>
      </c>
    </row>
    <row r="3">
      <c r="A3" s="4" t="inlineStr">
        <is>
          <t>Net operating loss carryforwards</t>
        </is>
      </c>
      <c r="B3" s="7" t="n">
        <v>15289</v>
      </c>
      <c r="C3" s="7" t="n">
        <v>1065</v>
      </c>
    </row>
    <row r="4">
      <c r="A4" s="4" t="inlineStr">
        <is>
          <t>Intangibles</t>
        </is>
      </c>
      <c r="B4" s="5" t="n">
        <v>2469</v>
      </c>
      <c r="C4" s="5" t="n">
        <v>2056</v>
      </c>
    </row>
    <row r="5">
      <c r="A5" s="4" t="inlineStr">
        <is>
          <t>Contingent consideration</t>
        </is>
      </c>
      <c r="B5" s="5" t="n">
        <v>11485</v>
      </c>
      <c r="C5" s="5" t="n">
        <v>10924</v>
      </c>
    </row>
    <row r="6">
      <c r="A6" s="4" t="inlineStr">
        <is>
          <t>Stock-based compensation</t>
        </is>
      </c>
      <c r="B6" s="5" t="n">
        <v>853</v>
      </c>
      <c r="C6" s="5" t="n">
        <v>142</v>
      </c>
    </row>
    <row r="7">
      <c r="A7" s="4" t="inlineStr">
        <is>
          <t>Operating lease liability</t>
        </is>
      </c>
      <c r="B7" s="5" t="n">
        <v>43</v>
      </c>
      <c r="C7" s="5" t="n">
        <v>-12</v>
      </c>
    </row>
    <row r="8">
      <c r="A8" s="4" t="inlineStr">
        <is>
          <t>Other temporary differences</t>
        </is>
      </c>
      <c r="B8" s="5" t="n">
        <v>420</v>
      </c>
    </row>
    <row r="9">
      <c r="A9" s="4" t="inlineStr">
        <is>
          <t>Gross deferred tax asset</t>
        </is>
      </c>
      <c r="B9" s="5" t="n">
        <v>30559</v>
      </c>
      <c r="C9" s="5" t="n">
        <v>14175</v>
      </c>
    </row>
    <row r="10">
      <c r="A10" s="4" t="inlineStr">
        <is>
          <t>Valuation allowance</t>
        </is>
      </c>
      <c r="B10" s="5" t="n">
        <v>-29714</v>
      </c>
      <c r="C10" s="5" t="n">
        <v>-14094</v>
      </c>
    </row>
    <row r="11">
      <c r="A11" s="4" t="inlineStr">
        <is>
          <t>Net deferred tax asset</t>
        </is>
      </c>
      <c r="B11" s="5" t="n">
        <v>845</v>
      </c>
      <c r="C11" s="5" t="n">
        <v>81</v>
      </c>
    </row>
    <row r="12">
      <c r="A12" s="3" t="inlineStr">
        <is>
          <t>Deferred tax liabilities:</t>
        </is>
      </c>
    </row>
    <row r="13">
      <c r="A13" s="4" t="inlineStr">
        <is>
          <t>Prepaid expenses</t>
        </is>
      </c>
      <c r="B13" s="5" t="n">
        <v>-792</v>
      </c>
    </row>
    <row r="14">
      <c r="A14" s="4" t="inlineStr">
        <is>
          <t>Right-of-use asset</t>
        </is>
      </c>
      <c r="B14" s="5" t="n">
        <v>-43</v>
      </c>
    </row>
    <row r="15">
      <c r="A15" s="4" t="inlineStr">
        <is>
          <t>Other</t>
        </is>
      </c>
      <c r="B15" s="5" t="n">
        <v>-10</v>
      </c>
      <c r="C15" s="5" t="n">
        <v>-81</v>
      </c>
    </row>
    <row r="16">
      <c r="A16" s="4" t="inlineStr">
        <is>
          <t>Deferred tax liabilities</t>
        </is>
      </c>
      <c r="B16" s="7" t="n">
        <v>-845</v>
      </c>
      <c r="C16" s="7" t="n">
        <v>-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come Taxes - Summary of Federal Net Operating Losses and Tax Credits Carryforwards (Details) $ in Thousands</t>
        </is>
      </c>
      <c r="B1" s="2" t="inlineStr">
        <is>
          <t>12 Months Ended</t>
        </is>
      </c>
    </row>
    <row r="2">
      <c r="B2" s="2" t="inlineStr">
        <is>
          <t>Dec. 31, 2020USD ($)</t>
        </is>
      </c>
    </row>
    <row r="3">
      <c r="A3" s="3" t="inlineStr">
        <is>
          <t>Operating Loss Carryforwards [Line Items]</t>
        </is>
      </c>
    </row>
    <row r="4">
      <c r="A4" s="4" t="inlineStr">
        <is>
          <t>Net operating losses, Expiration period</t>
        </is>
      </c>
      <c r="B4" s="4" t="inlineStr">
        <is>
          <t xml:space="preserve">state net operating loss carryforwards may be further limited, including in Pennsylvania, which has a limitation of 40% of taxable income after modifications and apportionment on state net operating losses utilized in any one year during tax years beginning 2019 going forward.  </t>
        </is>
      </c>
    </row>
    <row r="5">
      <c r="A5" s="4" t="inlineStr">
        <is>
          <t>Federal</t>
        </is>
      </c>
    </row>
    <row r="6">
      <c r="A6" s="3" t="inlineStr">
        <is>
          <t>Operating Loss Carryforwards [Line Items]</t>
        </is>
      </c>
    </row>
    <row r="7">
      <c r="A7" s="4" t="inlineStr">
        <is>
          <t>Net operating losses</t>
        </is>
      </c>
      <c r="B7" s="7" t="n">
        <v>49610</v>
      </c>
    </row>
    <row r="8">
      <c r="A8" s="4" t="inlineStr">
        <is>
          <t>Net operating losses, Expiration period</t>
        </is>
      </c>
      <c r="B8" s="4" t="inlineStr">
        <is>
          <t>No expiration</t>
        </is>
      </c>
    </row>
    <row r="9">
      <c r="A9" s="4" t="inlineStr">
        <is>
          <t>State</t>
        </is>
      </c>
    </row>
    <row r="10">
      <c r="A10" s="3" t="inlineStr">
        <is>
          <t>Operating Loss Carryforwards [Line Items]</t>
        </is>
      </c>
    </row>
    <row r="11">
      <c r="A11" s="4" t="inlineStr">
        <is>
          <t>Net operating losses</t>
        </is>
      </c>
      <c r="B11" s="7" t="n">
        <v>50480</v>
      </c>
    </row>
    <row r="12">
      <c r="A12" s="4" t="inlineStr">
        <is>
          <t>Net operating losses, Expiration period start</t>
        </is>
      </c>
      <c r="B12" s="4" t="inlineStr">
        <is>
          <t>2039</t>
        </is>
      </c>
    </row>
    <row r="13">
      <c r="A13" s="4" t="inlineStr">
        <is>
          <t>Net operating losses, Expiration period end</t>
        </is>
      </c>
      <c r="B13" s="4" t="inlineStr">
        <is>
          <t>2040</t>
        </is>
      </c>
    </row>
    <row r="14">
      <c r="A14" s="4" t="inlineStr">
        <is>
          <t>Foreign</t>
        </is>
      </c>
    </row>
    <row r="15">
      <c r="A15" s="3" t="inlineStr">
        <is>
          <t>Operating Loss Carryforwards [Line Items]</t>
        </is>
      </c>
    </row>
    <row r="16">
      <c r="A16" s="4" t="inlineStr">
        <is>
          <t>Net operating losses</t>
        </is>
      </c>
      <c r="B16" s="7" t="n">
        <v>900</v>
      </c>
    </row>
    <row r="17">
      <c r="A17" s="4" t="inlineStr">
        <is>
          <t>Net operating losses, Expiration period</t>
        </is>
      </c>
      <c r="B17" s="4" t="inlineStr">
        <is>
          <t>No expiration</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 Disclosure [Abstract]</t>
        </is>
      </c>
    </row>
    <row r="4">
      <c r="A4" s="4" t="inlineStr">
        <is>
          <t>Operating loss and research and development tax credit carryforwards percentage of change in ownership</t>
        </is>
      </c>
      <c r="B4" s="4" t="inlineStr">
        <is>
          <t>50.00%</t>
        </is>
      </c>
    </row>
    <row r="5">
      <c r="A5" s="4" t="inlineStr">
        <is>
          <t>Operating loss and research and development tax credit carryforwards percentage of change in ownership period</t>
        </is>
      </c>
      <c r="B5" s="4" t="inlineStr">
        <is>
          <t>3 years</t>
        </is>
      </c>
    </row>
    <row r="6">
      <c r="A6" s="4" t="inlineStr">
        <is>
          <t>Percentage of limitation on taxable income after modification and apportionment</t>
        </is>
      </c>
      <c r="C6" s="4" t="inlineStr">
        <is>
          <t>40.00%</t>
        </is>
      </c>
    </row>
    <row r="7">
      <c r="A7" s="4" t="inlineStr">
        <is>
          <t>Net operating loss carryforwards, limitation</t>
        </is>
      </c>
      <c r="B7" s="4" t="inlineStr">
        <is>
          <t xml:space="preserve">state net operating loss carryforwards may be further limited, including in Pennsylvania, which has a limitation of 40% of taxable income after modifications and apportionment on state net operating losses utilized in any one year during tax years beginning 2019 going forward.  </t>
        </is>
      </c>
    </row>
    <row r="8">
      <c r="A8" s="4" t="inlineStr">
        <is>
          <t>Accrued interest or penalties related to uncertain tax positions</t>
        </is>
      </c>
      <c r="B8" s="7" t="n">
        <v>0</v>
      </c>
    </row>
    <row r="9">
      <c r="A9" s="4" t="inlineStr">
        <is>
          <t>Recognized amounts of interest or penalties related to uncertain tax positions</t>
        </is>
      </c>
      <c r="B9" s="7"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Income related to the transition services agreement</t>
        </is>
      </c>
      <c r="B4" s="7" t="n">
        <v>1964</v>
      </c>
      <c r="C4" s="7" t="n">
        <v>206</v>
      </c>
    </row>
    <row r="5">
      <c r="A5" s="4" t="inlineStr">
        <is>
          <t>Accounts receivable, net</t>
        </is>
      </c>
      <c r="B5" s="5" t="n">
        <v>51</v>
      </c>
      <c r="C5" s="5" t="n">
        <v>273</v>
      </c>
    </row>
    <row r="6">
      <c r="A6" s="4" t="inlineStr">
        <is>
          <t>Recro</t>
        </is>
      </c>
    </row>
    <row r="7">
      <c r="A7" s="3" t="inlineStr">
        <is>
          <t>Related Party Transaction [Line Items]</t>
        </is>
      </c>
    </row>
    <row r="8">
      <c r="A8" s="4" t="inlineStr">
        <is>
          <t>Net payable to related party</t>
        </is>
      </c>
      <c r="B8" s="5" t="n">
        <v>52</v>
      </c>
    </row>
    <row r="9">
      <c r="A9" s="4" t="inlineStr">
        <is>
          <t>Irish Subsidiary | Managing Director | HiTech Health</t>
        </is>
      </c>
    </row>
    <row r="10">
      <c r="A10" s="3" t="inlineStr">
        <is>
          <t>Related Party Transaction [Line Items]</t>
        </is>
      </c>
    </row>
    <row r="11">
      <c r="A11" s="4" t="inlineStr">
        <is>
          <t>Related party transaction expenses</t>
        </is>
      </c>
      <c r="B11" s="7" t="n">
        <v>154</v>
      </c>
      <c r="C11" s="7" t="n">
        <v>171</v>
      </c>
    </row>
    <row r="12">
      <c r="A12" s="4" t="inlineStr">
        <is>
          <t>Service agreement date</t>
        </is>
      </c>
      <c r="B12" s="4" t="inlineStr">
        <is>
          <t>2017-11</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 - Additional Information (Details) - USD ($) $ in Thousands</t>
        </is>
      </c>
      <c r="B1" s="2" t="inlineStr">
        <is>
          <t>12 Months Ended</t>
        </is>
      </c>
    </row>
    <row r="2">
      <c r="B2" s="2" t="inlineStr">
        <is>
          <t>Dec. 31, 2020</t>
        </is>
      </c>
      <c r="C2" s="2" t="inlineStr">
        <is>
          <t>Dec. 31, 2019</t>
        </is>
      </c>
    </row>
    <row r="3">
      <c r="A3" s="3" t="inlineStr">
        <is>
          <t>Compensation And Retirement Disclosure [Abstract]</t>
        </is>
      </c>
    </row>
    <row r="4">
      <c r="A4" s="4" t="inlineStr">
        <is>
          <t>Percentage of company's matching contribution with respect to each participant's contribution</t>
        </is>
      </c>
      <c r="B4" s="4" t="inlineStr">
        <is>
          <t>100.00%</t>
        </is>
      </c>
    </row>
    <row r="5">
      <c r="A5" s="4" t="inlineStr">
        <is>
          <t>Company matching contributions to maximum employees eligible compensation</t>
        </is>
      </c>
      <c r="B5" s="4" t="inlineStr">
        <is>
          <t>5.00%</t>
        </is>
      </c>
    </row>
    <row r="6">
      <c r="A6" s="4" t="inlineStr">
        <is>
          <t>Total company contributions to 401 (k) plan</t>
        </is>
      </c>
      <c r="B6" s="7" t="n">
        <v>628</v>
      </c>
      <c r="C6" s="7" t="n">
        <v>30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velopment-Stage Risks, Liquidity and Going Concern</t>
        </is>
      </c>
      <c r="B1" s="2" t="inlineStr">
        <is>
          <t>12 Months Ended</t>
        </is>
      </c>
    </row>
    <row r="2">
      <c r="B2" s="2" t="inlineStr">
        <is>
          <t>Dec. 31, 2020</t>
        </is>
      </c>
    </row>
    <row r="3">
      <c r="A3" s="3" t="inlineStr">
        <is>
          <t>Organization Consolidation And Presentation Of Financial Statements [Abstract]</t>
        </is>
      </c>
    </row>
    <row r="4">
      <c r="A4" s="4" t="inlineStr">
        <is>
          <t>Development-Stage Risks, Liquidity and Going Concern</t>
        </is>
      </c>
      <c r="B4" s="4" t="inlineStr">
        <is>
          <t>(2)
Development-Stage Risks, Liquidity and Going Concern The Company has incurred operating losses and negative cash flows since inception and has an accumulated deficit of $112,320 as of December 31, 2020. The Company also has a history of operating losses and negative cash flows while operating as part of Recro and, accordingly, was dependent upon Recro for its capital funding and liquidity needs. Recro contributed $19,000 to the Company immediately prior to the Distribution. Recro has not committed any additional funding to the Company beyond the $19,000 that was contributed as of the Distribution date. The Company has raised additional funds from debt and equity transactions as a standalone entity and will be required to raise additional funds to continue to operate as a standalone entity. The Company’s ability to generate cash inflows is highly dependent on the commercialization of ANJESO and there can be no assurance that ANJESO can be successfully commercialized. In addition, development activities, clinical and pre-clinical testing and, if approved, commercialization of the Company’s other product candidates, will require significant additional funding. The Company could delay clinical trial activity or reduce funding of specific programs in order to reduce cash needs. Insufficient funds may cause the Company to delay, reduce the scope of or eliminate one or more of its development, commercialization, or expansion activities. The Company may raise such funds, if available, through debt financings, bank or other loans, through strategic research and development, licensing (including out-licensing) and/or marketing arrangements or through public or private sales of equity or debt securities from time to time. Financing may not be available on acceptable terms, or at all, and failure to raise capital when needed could materially adversely impact the Company’s growth plans and its financial condition or results of operations. Additional debt or equity financing, if available, may be dilutive to holders of the Company’s common stock and may involve significant cash payment obligations and covenants that restrict the Company’s ability to operate its business. The Company follows the provisions of Financial Accounting Standards Board (“FASB”), Accounting Standards Codification (“ASC”), Topic 205-40, “Presentation of Financial Statements —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12 Months Ended</t>
        </is>
      </c>
    </row>
    <row r="2">
      <c r="B2" s="2" t="inlineStr">
        <is>
          <t>Dec. 31, 2020</t>
        </is>
      </c>
    </row>
    <row r="3">
      <c r="A3" s="3" t="inlineStr">
        <is>
          <t>Accounting Policies [Abstract]</t>
        </is>
      </c>
    </row>
    <row r="4">
      <c r="A4" s="4" t="inlineStr">
        <is>
          <t>Summary of Significant Accounting Principles</t>
        </is>
      </c>
      <c r="B4" s="4" t="inlineStr">
        <is>
          <t>(3)
Summary of Significant Accounting Principles
( a )
Use of Estimates The preparation of financial statements and the notes to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such estimates.
( b )
Cash and Cash Equivalents Cash and cash equivalents represents cash in banks and highly liquid short-term investments that have maturities of three months or less when acquired to be cash equivalents. These highly liquid short-term investments are both readily convertible to known amounts of cash and so near their maturity that they present insignificant risk of changes in value because of the changes in interest rates.
( c )
Property and Equipment Property and equipment are recorded at cost less accumulated depreciation. Depreciation is computed using the straight-line method over the estimated useful lives of the assets, which are as follows: three to seven years for furniture and office equipment; six to ten years for manufacturing equipment; and the shorter of the lease term or useful life for leasehold improvements. Repairs and maintenance cost are expensed as incurred.
( d )
Business Combinations In accordance with FASB ASC Topic 805, “ Business Combinations
( e )
Goodwill and Intangible Assets Goodwill represents the excess of purchase price over the fair value of net assets acquired by the Company. Goodwill is not amortized but assessed for impairment on an annual basis or more frequently if impairment indicators exist. The impairment model prescribes a one-step method for determining impairment. The one-step quantitative test calculates the amount of goodwill impairment as the excess of a reporting unit’s carrying amount over its fair value, not to exceed the total amount of goodwill allocated to the reporting unit. The Company has one reporting unit. As of December 31, 2020, the Company’s intangible asset is classified as an asset resulting from R&amp;D activities. Historically, prior to receiving FDA approval, the intangible asset was classified as an IPR&amp;D asset. Intangible assets related to IPR&amp;D are considered indefinite-lived intangible assets and are assessed for impairment annually or more frequently if impairment indicators exist. If the associated research and development effort is abandoned, the related assets would be written-off, and the Company would record a noncash impairment loss in its Consolidated and Combined Statements of Operations. For those compounds that reach commercialization, the IPR&amp;D assets will be amortized over their estimated useful lives. The Company determined the useful life of its asset resulting from R&amp;D activities to be approximately 10 years, which is based on the remaining patent life, and is being amortized on a straight-line basis. The Company is required to review the carrying value of assets resulting from R&amp;D activities for recoverability whenever events occur or changes in circumstances indicate that the carrying amount of an asset or asset group may not be recoverable. The Company performs its annual goodwill impairment test as of November 30 th
( f )
Revenue Recognition Subsequent to regulatory approval for ANJESO from the FDA, the Company began selling ANJESO in the U.S. through a single third-party logistics provider (“3PL”), which takes title to and control of the goods. The Company recognizes revenue from ANJESO product sales at the point the title to the product is transferred to the customer and the customer obtains control of the product. The transaction price that is recognized as revenue for products includes an estimate of variable consideration for reserves, which result from discounts, returns, chargebacks, rebates and other allowances that are offered within contracts between us and our end-customers, wholesalers, group purchasing organizations and other indirect customers. The Company’s payment terms are generally between thirty to ninety days. The Company’s estimates of variable consideration and determination of whether to include estimated amounts in the transaction price are based largely on an assessment of its anticipated performance and all information (historical, current and forecasted) that is reasonably available. These reserves reflect the Company’s best estimate of the amount of consideration to which the Company is entitled based on the terms of the contracts. The amount of variable consideration that is included in the transaction price may be constrained and is included in the net sales price only to the extent that is considered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 g )
Concentration of Credit Risk Financial instruments that potentially subject the Company to significant concentration of credit risk consist primarily of cash and cash equivalents. The Company manages its cash and cash equivalents based on established guidelines relative to diversification and maturities to maintain safety and liquidity. The Company’s accounts receivable balance is compromised solely from transactions with the Company’s 3PL.
( h )
Research and Development Research and development costs for the Company’s proprietary products/product candidates are charged to expense as incurred. Research and development expenses consist primarily of funds paid to third parties for the provision of services for pre-commercialization and manufacturing scale-up activities, drug development, pre-clinical activities, clinical trials, statistical analysis and report writing, and regulatory filing fees and compliance costs. At the end of the reporting period, the Company compares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the Company estimates has been made as a result of the service provided, the Company may record net prepaid or accrued expenses relating to these costs. Upfront and milestone payments made to third parties who perform research and development services on the Company’s behalf are expensed as services are rendered. Costs incurred in obtaining product technology licenses are charged to research and development expense as acquired IPR&amp;D if the technology licensed has not reached technological feasibility and has no alternative future use.
( i )
Stock-Based Awards Baudax Awards Share-based compensation included in the consolidated financial statements following the Separation is based upon the Baudax Bio, Inc. 2019 Equity Incentive Plan (the “2019 Plan”). The plan includes grants of stock options, time-based vesting restricted stock units (“RSUs”) and performance-based RSUs. The Company measures employee stock-based awards at grant-date fair value and recognizes employee compensation expense on a straight-line basis over the vesting period of the award. The Company accounts for forfeitures as they occur. Determining the appropriate fair value of stock options requires the input of subjective assumptions, including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the Company uses an average of its peer group’s volatility in order to estimate future stock price trends. The risk-free interest rate is based on U.S. Treasury notes with a term approximating the expected life of the option. Recro Awards The Recro Pharma, Inc. 2018 Amended and Restated Equity Incentive Plan (the “Recro Equity Plan”) includes grants of stock options, time-based vesting RSUs and performance-based vesting RSUs. The consolidated and combined financial statements reflect share-based compensation expense based on an allocation of a portion of Recro share-based compensation issued to the Company’s employees based on where their services are performed. Recro measures employee stock-based awards at grant-date fair value and recognizes employee compensation expense on a straight-line basis over the vesting period of the award. accounted for as they occur. Determining the appropriate fair value of stock options requires the input of subjective assumptions, including the expected life of the option and expected stock price volatility. Recro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or management uses different assumptions, stock-based compensation expense could be materially different for future awards. The expected life of stock options was estimated using the “simplified method,” as Recro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stock price volatility, Recro uses the historical volatility of its publicly traded stock in order to estimate future stock price trends. The risk-free interest rate is based on U.S. Treasury notes with a term approximating the expected life of the option.
( j )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is, operating los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Because of the Company’s history of losses as a standalone entity, a full valuation allowance is recorded against deferred tax assets in all periods presented. Unrecognized income tax benefits represent income tax positions taken on income tax returns that have not been recognized in the combined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does not anticipate significant changes in the amount of unrecognized income tax benefits over the next year.
( k )
Net Loss Per Common Share Basic net loss per common share is determined by dividing net loss applicable to common shareholders by the weighted average common shares outstanding during the period. Outstanding warrants, common stock options and unvested restricted stock units have been excluded from the calculation of diluted net loss per share because their effect would be anti-dilutive. For purposes of calculating basic and diluted loss per common share, the denominator includes the weighted average common shares outstanding, the weighted average common stock equivalents for warrants priced at par value, or $0.01, as the underlying common shares will be issued for little cash consideration and the conditions for the issuance of the underlying common shares are met when such warrants are issued, and, with regard to diluted loss per common share, the number of common stock equivalents if the inclusion of such common stock equivalents would be dilutive. The following table sets forth the computation of basic and diluted loss per share:
Year ended December 31,
2020
2019
Basic and Diluted Loss Per Share
Net loss
$
(76,100
)
$
(32,557
)
Weighted average common shares outstanding, basic and diluted
19,355,944
9,350,709
Net loss per share of common stock, basic and diluted
$
(3.93
)
$
(3.48
) The following potentially dilutive securities have been excluded from the computations of diluted weighted average shares outstanding as of December 31, 2020 and 2019 as they would be anti-dilutive:
December 31,
2020
2019
Options and restricted stock units outstanding
3,275,310
2,023,909
Warrants
22,244,610
—
Amounts in the table above reflect the common stock equivalents of the noted instruments.
( l )
Recent Accounting Pronouncements Recently Adopted Accounting Pronouncements In February 2016, the FASB issued ASU No. 2016-02, “ Leases (Topic 842) Targeted Improvements In August 2018, the FASB issued ASU 2018-13, “ Fair Value Measurement (Topic 820): Disclosure Framework—Changes to the Disclosure Requirements for Fair Value Measurement, ” or ASU 2018-13. ASU 2018-13 removes, modifies and adds certain disclosure requirements in Topic 820 “ Fair Value Measurement ”. ASU 2018-13 eliminates certain disclosures related to transfers and the valuations process, clarifies the measurement uncertainty disclosure, and requires additional disclosures for Level 3 fair value measurements, including the range and weighted average of significant unobservable inputs used to develop Level 3 fair value measurements. ASU 2018-13 is effective for fiscal years, and interim periods within those fiscal years, beginning after December 15, 2019 with early adoption permitted. The Company adopted this guidance as of January 1, 2020 . The adoption did not have a material impact to the Company or its disclosures. Accounting Pronouncements Not Yet Adopted In June 2016, the FASB issued ASU No. 2016-13, “ Financial Instruments – Credit Losses (Topic 326): Measurement of Credit Losses on Financial Instruments,” In August 2020, the FASB issued ASU No. 2020-06, “Debt – Debt with Conversion and Other Options (Subtopic 470-20) and Derivatives and Hedging – Contracts in Entity's Own Equity (Subtopic 815-40): Accounting for Convertible Instruments and Contracts in an Entity's Own Equity,” or ASU 2020-06. ASU 2020-06 simplifies accounting for convertible instruments by removing major separation models required under current GAAP. ASU 2020-06 removes certain settlement conditions that are required for equity contracts to qualify for the derivative scope exception, which will permit more equity contracts to qualify for such exception. ASU 2020-06 also simplifies the diluted earnings per share calculation in certain areas. ASU 2020-06 is effective for fiscal years beginning after December 15, 2023, including interim periods within those fiscal years and early adoption is permitted in annual reporting periods ending after December 15, 2020. The Company is currently assessing the impact of adopting this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07:32:00Z</dcterms:created>
  <dcterms:modified xmlns:dcterms="http://purl.org/dc/terms/" xmlns:xsi="http://www.w3.org/2001/XMLSchema-instance" xsi:type="dcterms:W3CDTF">2021-02-16T07:32:00Z</dcterms:modified>
</cp:coreProperties>
</file>